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the Business"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Accounts Payable And Accrued Ex" sheetId="12" state="visible" r:id="rId12"/>
    <sheet xmlns:r="http://schemas.openxmlformats.org/officeDocument/2006/relationships" name="Earnings Per Share" sheetId="13" state="visible" r:id="rId13"/>
    <sheet xmlns:r="http://schemas.openxmlformats.org/officeDocument/2006/relationships" name="Equity" sheetId="14" state="visible" r:id="rId14"/>
    <sheet xmlns:r="http://schemas.openxmlformats.org/officeDocument/2006/relationships" name="Share-based Compensation" sheetId="15" state="visible" r:id="rId15"/>
    <sheet xmlns:r="http://schemas.openxmlformats.org/officeDocument/2006/relationships" name="Accumulated Other Comprehensive" sheetId="16" state="visible" r:id="rId16"/>
    <sheet xmlns:r="http://schemas.openxmlformats.org/officeDocument/2006/relationships" name="Financial Instruments" sheetId="17" state="visible" r:id="rId17"/>
    <sheet xmlns:r="http://schemas.openxmlformats.org/officeDocument/2006/relationships" name="Income Taxes" sheetId="18" state="visible" r:id="rId18"/>
    <sheet xmlns:r="http://schemas.openxmlformats.org/officeDocument/2006/relationships" name="Leases and Commitments" sheetId="19" state="visible" r:id="rId19"/>
    <sheet xmlns:r="http://schemas.openxmlformats.org/officeDocument/2006/relationships" name="Selected Quarterly Financial Da" sheetId="20" state="visible" r:id="rId20"/>
    <sheet xmlns:r="http://schemas.openxmlformats.org/officeDocument/2006/relationships" name="Summary of Significant Accounti" sheetId="21" state="visible" r:id="rId21"/>
    <sheet xmlns:r="http://schemas.openxmlformats.org/officeDocument/2006/relationships" name="Summary of Significant Accoun_2" sheetId="22" state="visible" r:id="rId22"/>
    <sheet xmlns:r="http://schemas.openxmlformats.org/officeDocument/2006/relationships" name="Inventories (Tables)" sheetId="23" state="visible" r:id="rId23"/>
    <sheet xmlns:r="http://schemas.openxmlformats.org/officeDocument/2006/relationships" name="Property, Plant And Equipment (" sheetId="24" state="visible" r:id="rId24"/>
    <sheet xmlns:r="http://schemas.openxmlformats.org/officeDocument/2006/relationships" name="Accounts Payable and Accrued _2" sheetId="25" state="visible" r:id="rId25"/>
    <sheet xmlns:r="http://schemas.openxmlformats.org/officeDocument/2006/relationships" name="Earnings Per Share (Tables)" sheetId="26" state="visible" r:id="rId26"/>
    <sheet xmlns:r="http://schemas.openxmlformats.org/officeDocument/2006/relationships" name="Share-based Compensation (Table" sheetId="27" state="visible" r:id="rId27"/>
    <sheet xmlns:r="http://schemas.openxmlformats.org/officeDocument/2006/relationships" name="Accumulated Other Comprehensi_2" sheetId="28" state="visible" r:id="rId28"/>
    <sheet xmlns:r="http://schemas.openxmlformats.org/officeDocument/2006/relationships" name="Financial Instruments (Tables)" sheetId="29" state="visible" r:id="rId29"/>
    <sheet xmlns:r="http://schemas.openxmlformats.org/officeDocument/2006/relationships" name="Income Taxes (Tables)" sheetId="30" state="visible" r:id="rId30"/>
    <sheet xmlns:r="http://schemas.openxmlformats.org/officeDocument/2006/relationships" name="Leases and Commitments (Tables)" sheetId="31" state="visible" r:id="rId31"/>
    <sheet xmlns:r="http://schemas.openxmlformats.org/officeDocument/2006/relationships" name="Selected Quarterly Financial 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Inventories (Detail)" sheetId="37" state="visible" r:id="rId37"/>
    <sheet xmlns:r="http://schemas.openxmlformats.org/officeDocument/2006/relationships" name="Property, Plant and Equipment_2" sheetId="38" state="visible" r:id="rId38"/>
    <sheet xmlns:r="http://schemas.openxmlformats.org/officeDocument/2006/relationships" name="Property, Plant And Equipment_3" sheetId="39" state="visible" r:id="rId39"/>
    <sheet xmlns:r="http://schemas.openxmlformats.org/officeDocument/2006/relationships" name="Accounts Payable and Accrued _3" sheetId="40" state="visible" r:id="rId40"/>
    <sheet xmlns:r="http://schemas.openxmlformats.org/officeDocument/2006/relationships" name="Earnings Per Share (Narrative) " sheetId="41" state="visible" r:id="rId41"/>
    <sheet xmlns:r="http://schemas.openxmlformats.org/officeDocument/2006/relationships" name="Earnings Per Share (Earnings Pe" sheetId="42" state="visible" r:id="rId42"/>
    <sheet xmlns:r="http://schemas.openxmlformats.org/officeDocument/2006/relationships" name="Equity (Narrative) (Details)" sheetId="43" state="visible" r:id="rId43"/>
    <sheet xmlns:r="http://schemas.openxmlformats.org/officeDocument/2006/relationships" name="Share-based Compensation (Narra" sheetId="44" state="visible" r:id="rId44"/>
    <sheet xmlns:r="http://schemas.openxmlformats.org/officeDocument/2006/relationships" name="Share-based Compensation (Sched" sheetId="45" state="visible" r:id="rId45"/>
    <sheet xmlns:r="http://schemas.openxmlformats.org/officeDocument/2006/relationships" name="Share-based Compensation (Sch_2" sheetId="46" state="visible" r:id="rId46"/>
    <sheet xmlns:r="http://schemas.openxmlformats.org/officeDocument/2006/relationships" name="Share-based Compensation (Summa" sheetId="47" state="visible" r:id="rId47"/>
    <sheet xmlns:r="http://schemas.openxmlformats.org/officeDocument/2006/relationships" name="Accumulated Other Comprehensi_3" sheetId="48" state="visible" r:id="rId48"/>
    <sheet xmlns:r="http://schemas.openxmlformats.org/officeDocument/2006/relationships" name="Financial Instruments (Narrativ" sheetId="49" state="visible" r:id="rId49"/>
    <sheet xmlns:r="http://schemas.openxmlformats.org/officeDocument/2006/relationships" name="Financial Instruments (Cash and" sheetId="50" state="visible" r:id="rId50"/>
    <sheet xmlns:r="http://schemas.openxmlformats.org/officeDocument/2006/relationships" name="Income Taxes (Narrative) (Detai" sheetId="51" state="visible" r:id="rId51"/>
    <sheet xmlns:r="http://schemas.openxmlformats.org/officeDocument/2006/relationships" name="Income Taxes (Income Tax Expens" sheetId="52" state="visible" r:id="rId52"/>
    <sheet xmlns:r="http://schemas.openxmlformats.org/officeDocument/2006/relationships" name="Income Taxes (Summary of Tax Pr" sheetId="53" state="visible" r:id="rId53"/>
    <sheet xmlns:r="http://schemas.openxmlformats.org/officeDocument/2006/relationships" name="Income Taxes (Deferred Tax Asse" sheetId="54" state="visible" r:id="rId54"/>
    <sheet xmlns:r="http://schemas.openxmlformats.org/officeDocument/2006/relationships" name="Income Taxes (Statutory Tax Rat" sheetId="55" state="visible" r:id="rId55"/>
    <sheet xmlns:r="http://schemas.openxmlformats.org/officeDocument/2006/relationships" name="Leases and Commitments (Narrati" sheetId="56" state="visible" r:id="rId56"/>
    <sheet xmlns:r="http://schemas.openxmlformats.org/officeDocument/2006/relationships" name="Leases and Commitments (Schedul" sheetId="57" state="visible" r:id="rId57"/>
    <sheet xmlns:r="http://schemas.openxmlformats.org/officeDocument/2006/relationships" name="Leases and Commitments (Sched_2" sheetId="58" state="visible" r:id="rId58"/>
    <sheet xmlns:r="http://schemas.openxmlformats.org/officeDocument/2006/relationships" name="Leases and Commitments (Sched_3" sheetId="59" state="visible" r:id="rId59"/>
    <sheet xmlns:r="http://schemas.openxmlformats.org/officeDocument/2006/relationships" name="Selected Quarterly Financial _3" sheetId="60" state="visible" r:id="rId60"/>
  </sheets>
  <definedNames/>
  <calcPr calcId="124519" fullCalcOnLoad="1"/>
</workbook>
</file>

<file path=xl/sharedStrings.xml><?xml version="1.0" encoding="utf-8"?>
<sst xmlns="http://schemas.openxmlformats.org/spreadsheetml/2006/main" uniqueCount="590">
  <si>
    <t>Document And Entity Information - USD ($) $ in Billions</t>
  </si>
  <si>
    <t>12 Months Ended</t>
  </si>
  <si>
    <t>Dec. 31, 2019</t>
  </si>
  <si>
    <t>Feb. 14, 2020</t>
  </si>
  <si>
    <t>Jun. 28, 2019</t>
  </si>
  <si>
    <t>Document And Entity Information [Abstract]</t>
  </si>
  <si>
    <t>Document Type</t>
  </si>
  <si>
    <t>10-K</t>
  </si>
  <si>
    <t>Document Annual Report</t>
  </si>
  <si>
    <t>true</t>
  </si>
  <si>
    <t>Title of 12(b) Security</t>
  </si>
  <si>
    <t>Common Stock, $0.001 par value per share</t>
  </si>
  <si>
    <t>Document Period End Date</t>
  </si>
  <si>
    <t>Dec. 31,
		2019</t>
  </si>
  <si>
    <t>Document Transition Report 1</t>
  </si>
  <si>
    <t>false</t>
  </si>
  <si>
    <t>Entity File Number</t>
  </si>
  <si>
    <t>001-31573</t>
  </si>
  <si>
    <t>Entity Registrant Name</t>
  </si>
  <si>
    <t>Medifast, Inc.</t>
  </si>
  <si>
    <t>Entity Incorporation, State or Country Code</t>
  </si>
  <si>
    <t>DE</t>
  </si>
  <si>
    <t>Entity Tax Identification Number</t>
  </si>
  <si>
    <t>13-3714405</t>
  </si>
  <si>
    <t>Entity Address, Address Line One</t>
  </si>
  <si>
    <t>100 International Drive</t>
  </si>
  <si>
    <t>Entity Address, City or Town</t>
  </si>
  <si>
    <t>Baltimore</t>
  </si>
  <si>
    <t>Entity Address, State or Province</t>
  </si>
  <si>
    <t>MD</t>
  </si>
  <si>
    <t>Entity Address, Postal Zip Code</t>
  </si>
  <si>
    <t>21202</t>
  </si>
  <si>
    <t>City Area Code</t>
  </si>
  <si>
    <t>410</t>
  </si>
  <si>
    <t>Local Phone Number</t>
  </si>
  <si>
    <t>581-8042</t>
  </si>
  <si>
    <t>Entity Current Reporting Status</t>
  </si>
  <si>
    <t>Yes</t>
  </si>
  <si>
    <t>Entity Interactive Data Current</t>
  </si>
  <si>
    <t>Entity Filer Category</t>
  </si>
  <si>
    <t>Large Accelerated Filer</t>
  </si>
  <si>
    <t>Entity Small Business</t>
  </si>
  <si>
    <t>Entity Emerging Growth Company</t>
  </si>
  <si>
    <t>Entity Shell Company</t>
  </si>
  <si>
    <t>Trading Symbol</t>
  </si>
  <si>
    <t>MED</t>
  </si>
  <si>
    <t>Security Exchange Name</t>
  </si>
  <si>
    <t>NYSE</t>
  </si>
  <si>
    <t>Entity Common Stock, Shares Outstanding</t>
  </si>
  <si>
    <t>Entity Central Index Key</t>
  </si>
  <si>
    <t>0000910329</t>
  </si>
  <si>
    <t>Current Fiscal Year End Date</t>
  </si>
  <si>
    <t>--12-31</t>
  </si>
  <si>
    <t>Document Fiscal Year Focus</t>
  </si>
  <si>
    <t>2019</t>
  </si>
  <si>
    <t>Document Fiscal Period Focus</t>
  </si>
  <si>
    <t>FY</t>
  </si>
  <si>
    <t>Amendment Flag</t>
  </si>
  <si>
    <t>Entity Voluntary Filers</t>
  </si>
  <si>
    <t>No</t>
  </si>
  <si>
    <t>Entity Well-known Seasoned Issuer</t>
  </si>
  <si>
    <t>Entity Public Float</t>
  </si>
  <si>
    <t>CONSOLIDATED STATEMENTS OF INCOME - USD ($) shares in Thousands, $ in Thousands</t>
  </si>
  <si>
    <t>Dec. 31, 2018</t>
  </si>
  <si>
    <t>Dec. 31, 2017</t>
  </si>
  <si>
    <t>Income Statement [Abstract]</t>
  </si>
  <si>
    <t>Revenue</t>
  </si>
  <si>
    <t>Cost of sales</t>
  </si>
  <si>
    <t>Gross profit</t>
  </si>
  <si>
    <t>Selling, general, and administrative</t>
  </si>
  <si>
    <t>Income from operations</t>
  </si>
  <si>
    <t>Other income (expense)</t>
  </si>
  <si>
    <t>Interest income, net</t>
  </si>
  <si>
    <t>Income from operations before income taxes</t>
  </si>
  <si>
    <t>Provision for income taxes</t>
  </si>
  <si>
    <t>Net income</t>
  </si>
  <si>
    <t>Basic earnings per share</t>
  </si>
  <si>
    <t>Earnings per share, basic</t>
  </si>
  <si>
    <t>Diluted earnings per share</t>
  </si>
  <si>
    <t>Earnings per share, diluted</t>
  </si>
  <si>
    <t>Weighted average shares outstanding -</t>
  </si>
  <si>
    <t>Basic</t>
  </si>
  <si>
    <t>Diluted</t>
  </si>
  <si>
    <t>Cash dividends declared per share</t>
  </si>
  <si>
    <t>CONSOLIDATED STATEMENTS OF COMPREHENSIVE INCOME - USD ($) $ in Thousands</t>
  </si>
  <si>
    <t>Statement Of Other Comprehensive Income [Abstract]</t>
  </si>
  <si>
    <t>Other comprehensive income (loss), net of tax:</t>
  </si>
  <si>
    <t>Foreign currency translation</t>
  </si>
  <si>
    <t>Change in fair value of marketable securities</t>
  </si>
  <si>
    <t>Adjustment for net losses realized and included in net income</t>
  </si>
  <si>
    <t>Total change in unrealized gains (losses) on investment securities</t>
  </si>
  <si>
    <t>Other comprehensive income (loss)</t>
  </si>
  <si>
    <t>Comprehensive income</t>
  </si>
  <si>
    <t>CONSOLIDATED BALANCE SHEETS - USD ($) $ in Thousands</t>
  </si>
  <si>
    <t>Current Assets</t>
  </si>
  <si>
    <t>Cash and cash equivalents</t>
  </si>
  <si>
    <t>Accounts receivable-net of doubtful accounts of $235 and $394 at December 31, 2019 and December 31, 2018, respectively</t>
  </si>
  <si>
    <t>Inventory</t>
  </si>
  <si>
    <t>Investment securities</t>
  </si>
  <si>
    <t>Income taxes, prepaid</t>
  </si>
  <si>
    <t>Prepaid expenses and other current assets</t>
  </si>
  <si>
    <t>Total current assets</t>
  </si>
  <si>
    <t>Property, plant and equipment - net</t>
  </si>
  <si>
    <t>Right-of-use asset</t>
  </si>
  <si>
    <t>Other assets</t>
  </si>
  <si>
    <t>Deferred tax assets</t>
  </si>
  <si>
    <t>TOTAL ASSETS</t>
  </si>
  <si>
    <t>Current liabilities</t>
  </si>
  <si>
    <t>Accounts payable and accrued expenses</t>
  </si>
  <si>
    <t>Current lease obligation</t>
  </si>
  <si>
    <t>Total current liabilities</t>
  </si>
  <si>
    <t>Other liabilities:</t>
  </si>
  <si>
    <t>Lease obligation, less current lease obligation</t>
  </si>
  <si>
    <t>Total liabilities</t>
  </si>
  <si>
    <t>Stockholders' Equity:</t>
  </si>
  <si>
    <t>Common stock, par value $.001 per share: 20,000 shares authorized; 12,272 and 12,117 issued and 11,764 and 11,868 outstanding at December 31,, 2019 and December 31, 2018, respectively</t>
  </si>
  <si>
    <t>Additional paid-in capital</t>
  </si>
  <si>
    <t>Accumulated other comprehensive income (loss)</t>
  </si>
  <si>
    <t>Retained earnings</t>
  </si>
  <si>
    <t>Less: Treasury stock at cost, 489 and 193 shares at December 31, 2019 and December 31, 2018, respectively</t>
  </si>
  <si>
    <t>Total stockholders' equity</t>
  </si>
  <si>
    <t>TOTAL LIABILITIES AND STOCKHOLDERS' EQUITY</t>
  </si>
  <si>
    <t>CONSOLIDATED BALANCE SHEETS (Parenthetical) - USD ($) $ in Thousands</t>
  </si>
  <si>
    <t>Statement Of Financial Position [Abstract]</t>
  </si>
  <si>
    <t>Allowance for doubtful accounts</t>
  </si>
  <si>
    <t>Common stock, par value</t>
  </si>
  <si>
    <t>Common stock, shares authorized</t>
  </si>
  <si>
    <t>Common stock, issued</t>
  </si>
  <si>
    <t>Common stock, outstanding</t>
  </si>
  <si>
    <t>Treasury stock, common, shares</t>
  </si>
  <si>
    <t>CONSOLIDATED STATEMENTS OF CASH FLOWS - USD ($) $ in Thousands</t>
  </si>
  <si>
    <t>3 Months Ended</t>
  </si>
  <si>
    <t>36 Months Ended</t>
  </si>
  <si>
    <t>Mar. 31, 2019</t>
  </si>
  <si>
    <t>Mar. 31, 2018</t>
  </si>
  <si>
    <t>Operating Activities</t>
  </si>
  <si>
    <t>Adjustments to reconcile net income to cash provided by operating activities</t>
  </si>
  <si>
    <t>Depreciation and amortization</t>
  </si>
  <si>
    <t>Share-based compensation</t>
  </si>
  <si>
    <t>Loss on sale of disposal of property, plant and equipment</t>
  </si>
  <si>
    <t>Amortization of premium on investment securities</t>
  </si>
  <si>
    <t>Deferred income taxes</t>
  </si>
  <si>
    <t>Bad debt expense</t>
  </si>
  <si>
    <t>Change in operating assets and liabilities:</t>
  </si>
  <si>
    <t>Accounts receivable</t>
  </si>
  <si>
    <t>Net cash flow provided by operating activities</t>
  </si>
  <si>
    <t>Investing Activities</t>
  </si>
  <si>
    <t>Sale and maturities of investment securities</t>
  </si>
  <si>
    <t>Purchase of investment securities</t>
  </si>
  <si>
    <t>Sale of property and equipment</t>
  </si>
  <si>
    <t>Purchase of property and equipment</t>
  </si>
  <si>
    <t>Net cash flow used in investing activities</t>
  </si>
  <si>
    <t>Financing Activities</t>
  </si>
  <si>
    <t>Options exercised by executives and directors</t>
  </si>
  <si>
    <t>Net shares repurchased for employee taxes</t>
  </si>
  <si>
    <t>Cash dividends paid to stockholders</t>
  </si>
  <si>
    <t>Stock repurchases</t>
  </si>
  <si>
    <t>Net cash flow used in financing activities</t>
  </si>
  <si>
    <t>Foreign currency impact</t>
  </si>
  <si>
    <t>Increase (Decrease) in cash and cash equivalents</t>
  </si>
  <si>
    <t>Cash and cash equivalents - beginning of the period</t>
  </si>
  <si>
    <t>Cash and cash equivalents - end of period</t>
  </si>
  <si>
    <t>Supplemental disclosure of cash flow information:</t>
  </si>
  <si>
    <t>Income taxes paid</t>
  </si>
  <si>
    <t>Dividends declared included in accounts payable</t>
  </si>
  <si>
    <t>CONSOLIDATED STATEMENTS OF CHANGES IN STOCKHOLDERS' EQUITY - USD ($) shares in Thousands, $ in Thousands</t>
  </si>
  <si>
    <t>Scenario, Previously Reported [Member]Calculated under Revenue Guidance in Effect before Topic 606 [Member]Common Stock [Member]</t>
  </si>
  <si>
    <t>Scenario, Previously Reported [Member]Calculated under Revenue Guidance in Effect before Topic 606 [Member]Additional Paid- In Capital [Member]</t>
  </si>
  <si>
    <t>Scenario, Previously Reported [Member]Calculated under Revenue Guidance in Effect before Topic 606 [Member]Accumulated Other Comprehensive Income (Loss) [Member]</t>
  </si>
  <si>
    <t>Scenario, Previously Reported [Member]Calculated under Revenue Guidance in Effect before Topic 606 [Member]Retained Earnings [Member]</t>
  </si>
  <si>
    <t>Scenario, Previously Reported [Member]Calculated under Revenue Guidance in Effect before Topic 606 [Member]</t>
  </si>
  <si>
    <t>Difference between Revenue Guidance in Effect before and after Topic 606 [Member]Retained Earnings [Member]</t>
  </si>
  <si>
    <t>Difference between Revenue Guidance in Effect before and after Topic 606 [Member]</t>
  </si>
  <si>
    <t>Common Stock [Member]</t>
  </si>
  <si>
    <t>Additional Paid- In Capital [Member]</t>
  </si>
  <si>
    <t>Accumulated Other Comprehensive Income (Loss) [Member]</t>
  </si>
  <si>
    <t>Retained Earnings [Member]</t>
  </si>
  <si>
    <t>Treasury Stock [Member]</t>
  </si>
  <si>
    <t>Total</t>
  </si>
  <si>
    <t>Balance at Dec. 31, 2016</t>
  </si>
  <si>
    <t>Balance (in shares) at Dec. 31, 2016</t>
  </si>
  <si>
    <t>Share-based compensation (in shares)</t>
  </si>
  <si>
    <t>Options exercised by executives and directors (in shares)</t>
  </si>
  <si>
    <t>Net shares repurchased for employee taxes, (in shares)</t>
  </si>
  <si>
    <t>Cash dividends declared to stockholders</t>
  </si>
  <si>
    <t>Balance at Dec. 31, 2017</t>
  </si>
  <si>
    <t>Balance (in shares) at Dec. 31, 2017</t>
  </si>
  <si>
    <t>Cumulative effect adjustments from changes in accounting standards</t>
  </si>
  <si>
    <t>Restricted shares forfeitures</t>
  </si>
  <si>
    <t>Treasury stock from cashless options</t>
  </si>
  <si>
    <t>Treasury stock from cashless options, (in shares)</t>
  </si>
  <si>
    <t>Treasury stock from stock repurchases</t>
  </si>
  <si>
    <t>Balance at Dec. 31, 2018</t>
  </si>
  <si>
    <t>Balance (in shares) at Dec. 31, 2018</t>
  </si>
  <si>
    <t>Balance at Dec. 31, 2019</t>
  </si>
  <si>
    <t>Balance (in shares) at Dec. 31, 2019</t>
  </si>
  <si>
    <t>Nature of the Business</t>
  </si>
  <si>
    <t>Nature of the Business [Abstract]</t>
  </si>
  <si>
    <t>1. NATURE OF THE BUSINESS Medifast, Inc. (the “Company” or “Medifast”) is a Delaware corporation, incorporated in 1989. The Company’s operations are primarily conducted through its wholly owned subsidiaries, Jason Pharmaceuticals, Inc., OPTA OPTA OPTA OPTA ® ® OPTA VIA is a highly effective lifestyle solution for people for whom diets alone have failed. The Company has one modern, United States Food and Drug Administration (the “FDA”) approved manufacturing facility located in Owings Mills, Maryland. Medifast sells a variety of weight loss, weight management and healthy living products all based on our proprietary formulas under the Medifast ® OPTA ® ® brands. The Company’s product line includes more than 170 consumable options, including, but not limited to, bars, bites, pretzels, puffs, cereal crunch, drinks, hearty choices, oatmeal, pancakes, pudding, soft serve, shakes, smoothies, soft bakes, and soups. Medifast’s nutritional products are formulated with high-quality ingredients. The processing, formulation, packaging, labeling and advertising of the Company’s products are subject to regulation by one or more federal agencies, including the FDA, the Federal Trade Commission (the “FTC”), the Consumer Product Safety Commission, the United States Department of Agriculture, and the United States Environmental Protection Agency.</t>
  </si>
  <si>
    <t>Significant Accounting Policies</t>
  </si>
  <si>
    <t>Summary of Significant Accounting Policies [Abstract]</t>
  </si>
  <si>
    <t>Summary of Significant Accounting Policies</t>
  </si>
  <si>
    <t>2. SIGNIFICANT ACCOUNTING POLICIES Principles of Consolidation - Reclassification Use of Estimates Cash and Cash Equivalents Concentration of Credit Risk Fair Value of Financial Instruments - receivables approximate fair value due to their short maturities. The fair values of investment in available-for-sale securities are based on third-party pricing services provided by the Company’s investment advisory firm. Accounts Receivable and Allowance for Doubtful Accounts - Inventory - Investment Securities – Property, Plant, and Equipment - ​ ​ ​ ​ Building and building improvements ​ ​ 10 - 35 years Leasehold Improvements (1) ​ ​ Lease term Equipment and fixtures ​ ​ 3 - 15 years Software ​ ​ 5 years Vehicles ​ ​ 5 years ​ (1) The depreciation life for leasehold improvements is the lesser of the estimated useful life of the addition or the term of the related lease. Long-lived Fixed Asset Impairment - Revenue Recognition - Our revenue is derived primarily from point of sale transactions executed over an ecommerce platform for weight loss, weight management and other consumable health and nutritional products. Revenue is recognized upon receipt by customer and net of discounts, rebates, promotional adjustments, price adjustments, allocated consideration to loyalty programs and estimated returns. Revenue is recognized when control of the promised products is transferred to our clients, in an amount that reflects the consideration we expect to be entitled to in exchange for transferring those products. When determining whether the customer has obtained control of the products, we consider any future performance obligations. A performance obligation is a promise in a contract to transfer a distinct good or service to the customer, and is the unit of account in ASC 606, Revenue from Contracts with Customers Our performance obligations are satisfied at a point in time. Revenue from products transferred to clients at a point in time accounted for substantially all of our revenue for the years ended December 31, 2019 and 2018. Revenue on these contracts is recognized when obligations under the terms of the contract with our customer are satisfied. Generally, this occurs with the transfer of control upon receipt of products by our clients. Any consideration received prior to the fulfillment of the Company performance obligation is deferred and recognized as a liability. Sales returns Our return policy allows for customer returns within 30 days of purchase and upon our authorization. We adjust revenues for the products expected to be returned and a liability is recognized for expected refunds to clients. We estimate expected returns based on historical levels and project this experience into the future. Customer reward programs and sales incentives Our sales contracts may give clients the option to purchase additional products priced at a discount. Options to acquire additional products at a discount can come in many forms, such as customer reward programs and incentive offerings including pricing arrangements and promotions. We reduce the transaction price for certain customer reward programs and incentive offerings including pricing arrangements, promotions, incentives that represent variable consideration and separate performance obligations. The Company accounts for sales rewards as a separate performance obligation of the transactions, and therefore allocates consideration between the initial sale of products and the customer reward program and incentive offering. Shipping and handling costs Amounts billed to clients for shipping and handling activities are treated as a promised service performance obligation and are recorded in revenue in the accompanying Consolidated Statements of Income upon fulfillment of the performance obligation. Shipping and handling costs incurred by the Company for the delivery of products to clients are considered a cost to fulfill the contract and are included in cost of sales in the accompanying Consolidated Statements of Income. Contract costs We expense sales commissions and credit card fees during the period in which the corresponding revenue is earned. These costs are deferred along with the revenues for goods that are in transit and not received by clients by period end. These costs are recorded in selling, general and administrative expense in the Consolidated Statements of Income. Disaggregated revenue and entity-wide revenue disclosures The nature, amount, timing and uncertainty of revenue and cash flows from our revenues amongst contracts, product offerings and clients do not differentiate and are recognized consistently based on policies discussed above. In addition, effective January 1, 2018, we changed how we internally and externally report our revenues to simplify and align with changes in how we manage our business, review operating performance and allocate resources as a result of our primary focus on the OPTA VIA business and the significance this business represents to the overall results of the Company. We considered the following factors in making this decision: the nature of business activities overlapping amongst previous defined sales channels, the management structure directly accountable to our chief operating decision maker for operating and administrative activities and information presented to the Board of Directors and investors. Leases - available at the lease commencement date in determining the present value of lease payments. The ROU asset also consists of any prepaid lease payments and lease incentives received.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Advertising Costs - Research and Development - Share-Based Compensation - Income Taxes - We evaluated our tax positions and determined that we did not have any material uncertain tax positions. Our policy is to recognize interest and penalties accrued on uncertain tax positions as part of income tax expense. For the years ended December 31, 2019, 2018 and 2017, no material estimated interest or penalties were recognized for the uncertainty of certain tax positions. We file income tax returns in the United States, and various states and foreign jurisdictions. We are generally no longer subject to United States federal, state and local income tax examinations by tax authorities for the years before 2016.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Earnings Per Share - Basic earnings per share (“EPS”) computations are calculated utilizing the weighted average number of shares of common stock outstanding during the periods presented. Diluted EPS is calculated utilizing the weighted average number of shares of common stock outstanding adjusted for the effect of dilutive common stock equivalents. Comprehensive Income - Accounting Pronouncements - Adopted in 2019 In February 2018, the Financial Accounting Standards Board ("FASB") issued Accounting Standards Update ("ASU") 2018-02, Income Statement - Reporting Comprehensive Income (Topic 220) to address a specific consequence of the Tax Cuts and Jobs Act (“TCJA”) by allowing a reclassification from accumulated other comprehensive income to retained earnings for stranded tax effects resulting from the TCJA’s reduction of the U.S. federal corporate income tax rate. This ASU was effective for all entities for annual periods beginning after December 15, 2018, with early adoption permitted, and was to be applied either in the period of adoption or retrospectively to each period in which the effect of the change in the U.S. federal corporate income tax rate in the TCJA is recognized. The Company adopted this ASU in the first quarter of 2019. There was no material impact on the Company's consolidated results of operations or cash flows. The Company's policy for releasing disproportionate income tax effects from accumulated other comprehensive income utilizes the portfolio approach. In February 2016, the FASB issued ASU 2016-02, Leases (Topic 842) , which requires an entity to recognize a ROU asset and a lease liability on the balance sheet for all leases, including operating leases, and also requires disclosures about the amount, timing and uncertainty of cash flows arising from leases. Subsequent to the issuance of Topic 842, the FASB clarified the guidance through several ASUs; hereinafter the collection of lease guidance is referred to as “ASC 842.” On January 1, 2019, the Company adopted ASC 842 using the modified retrospective method for all lease arrangements at the beginning of the period of adoption. Results for reporting periods beginning January 1, 2019 are presented under ASC 842, while prior period amounts were not adjusted and continue to be reported in accordance with the Company’s historic accounting under ASC 840, Leases As a result of the cumulative impact of adopting ASC 842, the Company recorded ROU assets of $11.9 million, net of $0.7 million of accrued rent and lease liabilities of $12.6 million as of January 1, 2019, primarily related to office and warehouse space and certain equipment, based on the present value of the future lease payments on the date of adoption. Recently Issued Accounting Pronouncements - Pending Adoption We have considered all new accounting pronouncements and have concluded that there are no new pronouncements that may have a material impact on our results of operations, financial condition, or cash flows, based on current information, except for: In August 2018, the FASB issued ASU 2018-15, Intangibles-Goodwill and Other-Internal-Use Software (Subtopic 350-40), In December 2019, the FASB issued ASU 2019-12, Income Taxes (Topic 740): Simplifying the Accounting for Income Taxes, allocating consolidated income taxes to separate financial statements of entities not subject to income tax. This ASU is effective for fiscal years beginning after December 15, 2020,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Management is currently evaluating the effect that the provisions of ASU 2019-12 will have on the Company’s consolidated financial statements.</t>
  </si>
  <si>
    <t>Inventories</t>
  </si>
  <si>
    <t>Inventories [Abstract]</t>
  </si>
  <si>
    <t>3. INVENTORIES Inventories consist principally of packaged meal replacements held in the Company’s warehouses. Inventory is stated at the lower of cost or net realizable value, utilizing the first-in, first-out method. The cost of finished goods includes the cost of raw materials, packaging supplies, direct and indirect labor and other indirect manufacturing costs. On a quarterly basis management reviews inventory for unsalable or obsolete inventory. Inventories consisted of the following (in thousands): ​ ​ ​ ​ ​ ​ ​ ​ ​ December 31, 2019 ​ December 31, 2018 ​ ​ ​ ​ ​ ​ ​ Raw materials ​ $ 10,880 ​ $ 11,156 Packaging ​ ​ 4,109 ​ ​ 1,563 Non-food finished goods ​ ​ 4,421 ​ ​ 2,391 Finished goods ​ ​ 31,314 ​ ​ 25,509 Reserve for obsolete inventory ​ ​ (1,953) ​ ​ (1,731) Total ​ $ 48,771 ​ $ 38,888 ​</t>
  </si>
  <si>
    <t>Property, Plant and Equipment</t>
  </si>
  <si>
    <t>Property, Plant and Equipment [Abstract]</t>
  </si>
  <si>
    <t>4. PROPERTY, PLANT AND EQUIPMENT Property, plant, and equipment consisted of the following (in thousands): ​ ​ ​ ​ ​ ​ ​ ​ ​ December 31, 2019 ​ December 31, 2018 Land ​ $ 565 ​ $ 565 Building and leasehold improvements ​ ​ 12,890 ​ ​ 12,881 Equipment and fixtures ​ ​ 17,739 ​ ​ 12,187 Software ​ ​ 17,716 ​ ​ 28,683 Vehicles ​ ​ 145 ​ ​ 145 Property, plant and equipment- gross ​ ​ 49,055 ​ ​ 54,461 Less accumulated depreciation ​ ​ 23,016 ​ ​ 34,714 Property, plant and equipment- net ​ $ 26,039 ​ $ 19,747 ​ Depreciation expense for the years ended December 31, 2019, 2018 and 2017 was $3.7 million, $3.6 million and $4.2 million, respectively.</t>
  </si>
  <si>
    <t>Accounts Payable And Accrued Expenses</t>
  </si>
  <si>
    <t>Accounts Payable and Accrued Expenses [Abstract]</t>
  </si>
  <si>
    <t>Accounts Payable and Accrued Expenses</t>
  </si>
  <si>
    <t>5. ACCOUNTS PAYABLE AND ACCRUED EXPENSES Accounts payable and accrued expenses consisted of the following (in thousands): ​ ​ ​ ​ ​ ​ ​ ​ ​ December 31, 2019 ​ December 31, 2018 Trade payables and accrued expenses ​ $ 22,608 ​ $ 19,017 Sales commissions payable ​ ​ 13,186 ​ ​ 10,626 Dividends payable ​ ​ 13,719 ​ ​ 9,137 Accrued payroll and related taxes ​ ​ 10,409 ​ ​ 8,309 Coach incentive accruals ​ ​ 5,598 ​ ​ 5,546 Promotional sales incentive accruals ​ ​ 4,818 ​ ​ 3,817 Deferred revenue ​ ​ 4,333 ​ ​ 2,797 Sales tax payable ​ ​ 1,549 ​ ​ 1,074 Total ​ $ 76,220 ​ $ 60,323 ​</t>
  </si>
  <si>
    <t>Earnings Per Share</t>
  </si>
  <si>
    <t>Earnings Per Share [Abstract]</t>
  </si>
  <si>
    <t>6. EARNINGS PER SHARE Basic EPS computations are calculated utilizing the weighted average number of shares of common stock outstanding during the periods presented. Diluted EPS is calculated utilizing the weighted average number of shares of common stock outstanding adjusted for the effect of dilutive common stock equivalents. The following table sets forth the computation of basic and diluted EPS for the years ended December 31, 2019, 2018 and 2017 (in thousands, except per share data): ​ ​ ​ ​ ​ ​ ​ ​ ​ ​ ​ ​ 2019 ​ 2018 ​ 2017 ​ ​ ​ ​ ​ ​ ​ ​ ​ ​ Numerator: ​ ​ ​ ​ ​ ​ ​ ​ ​ Net income ​ $ 77,916 ​ $ 55,789 ​ $ 27,721 ​ ​ ​ ​ ​ ​ ​ ​ ​ ​ Denominator: ​ ​ ​ ​ ​ ​ ​ ​ ​ Weighted average shares of common stock outstanding ​ ​ 11,771 ​ ​ 11,947 ​ ​ 11,924 Effect of dilutive common stock equivalents ​ ​ 346 ​ ​ 132 ​ ​ 164 Weighted average shares of common stock outstanding ​ ​ 12,117 ​ ​ 12,079 ​ ​ 12,088 ​ ​ ​ ​ ​ ​ ​ ​ ​ ​ Earnings per share - basic ​ $ 6.62 ​ $ 4.67 ​ $ 2.32 ​ ​ ​ ​ ​ ​ ​ ​ ​ ​ Earnings per share - diluted ​ $ 6.43 ​ $ 4.62 ​ $ 2.29 ​ The calculation of diluted earnings per share excluded 984, 298, and 3,125 antidilutive options outstanding for the years ended December 31, 2019, 2018 and 2017, respectively. The calculation of diluted earnings per share for the years ended December 31, 2019, 2018 and 2017 also excluded 718, 258 and 0 antidilutive restricted stock awards, respectively.</t>
  </si>
  <si>
    <t>Equity</t>
  </si>
  <si>
    <t>Equity [Abstract]</t>
  </si>
  <si>
    <t>7. EQUITY Issuance of Additional Common Stock On May 18, 2017, the stockholders of the Company approved the Medifast, Inc. Amended and Restated 2012 Share Incentive Plan (the “Amended and Restated 2012 Plan”) that increased the number of shares of the Company’s common stock that may be awarded under the Amended and Restated 2012 Plan by 600,000, to an aggregate of 1,600,000. Stock Repurchase Plan The Company implemented a stock repurchase plan on September 16, 2014 (the “Stock Repurchase Plan”). On September 12, 2019, the Company's Board of Directors authorized an additional 2,000,000 shares for repurchase under the Stock Repurchase Plan. The Company repurchased approximately 296,000 shares during the year ended December 31, 2019. As of December 31, 2019, there were approximately 2,369,000 shares of common stock remaining under the Company’s Stock Repurchase Plan. There is no guarantee as to the exact number of shares of the Company’s common stock, if any, that will be repurchased under the Stock Repurchase Plan. Stockholder Rights Plan On November 21, 2019, the Company adopted a limited duration stockholder rights plan (the “Rights Plan”), as amended on December 13, 2019, and declared a dividend of one right for each outstanding share of Medifast common stock. The Rights Plan expires on October 21, 2020, and the Board of Directors may terminate the Rights Plan at any time if it no longer believes that the Rights Plan is in the best interests of the Company and its stockholders. These rights are not presently exercisable and remain attached to the shares of common stock until the occurrence of certain triggering events. ​</t>
  </si>
  <si>
    <t>Share-based Compensation</t>
  </si>
  <si>
    <t>Share-based Compensation [Abstract]</t>
  </si>
  <si>
    <t>8. SHARE-BASED COMPENSATION Stock Options: The Company has issued non-qualified and incentive stock options to employees and nonemployee directors. The fair value of these options are estimated on the date of grant using the Black-Scholes option pricing model, which requires estimates of the expected term of the option, the risk-free interest rate, the expected volatility of the price of the Company’s common stock, and dividend yield. Options outstanding as of December 31, 2019 generally vest over a period of three years and expire ten years from the date of grant. The exercise price of these options ranges from $26.52 to $171.68. Due to the Company’s lack of option exercise history, the expected term is calculated using the simplified method defined as the midpoint between the vesting period and the contractual term of each option. The risk free interest rate is based on the U.S. Treasury yield curve in effect on the date of grant that most closely corresponds to the expected term of the option. The expected volatility is based on the historical volatility of the Company’s common stock over the period of time equivalent to the expected term for each award. The dividend yield is computed as the annualized dividend rate at the grant date divided by the strike price of the stock option. For the year ended December 31, 2019, the Company did not grant stock options. The weighted average input assumptions used for the years ended December 31, 2018 and 2017 were as follows: ​ ​ ​ ​ ​ 2018 ​ 2017 ​ ​ ​ ​ Expected term (in years) 6.4 ​ 6.0 Risk-free interest rate 2.64% ​ 2.05% Expected volatility 33.30% ​ 38.33% Dividend yield 2.87% ​ 2.40% ​ The number of stock options and weighted-average exercise prices as of December 31, 2019 and 2018 are as follows: ​ ​ ​ ​ ​ ​ ​ ​ ​ ​ ​ 2019 ​ 2018 ​ Shares ​ Weighted-Average Exercise Price ​ Shares ​ Weighted-Average Exercise Price (shares in thousands) ​ ​ ​ ​ ​ ​ ​ ​ ​ Outstanding at beginning of period 107 ​ $ 49.26 ​ 106 ​ $ 31.18 Granted - ​ ​ - ​ 51 ​ ​ 67.50 Exercised (10) ​ ​ 28.21 ​ (42) ​ ​ 29.91 Forfeited - ​ ​ - ​ (8) ​ ​ 31.09 Outstanding at end of the period 97 ​ $ 52.53 ​ 107 ​ $ 49.26 Exercisable at end of the period 52 ​ $ 40.96 ​ 35 ​ $ 29.70 ​ As of December 31, 2019, the weighted-average remaining contractual life was 7.11 years with an aggregate intrinsic value of $5.7 million for outstanding stock options and the weighted-average remaining contractual life was 6.34 years with an aggregate intrinsic value of $3.6 million for exercisable options. The unrecognized compensation expense calculated under the fair value method for shares expected to vest as of December 31, 2019 was $0.5 million and is expected to be recognized over a weighted average period of 2.63 years. The Company received $0.3 million and $0.5 million in cash proceeds from the exercise of stock options during the years ended December 31, 2019 and 2018, respectively. Upon exercising of options, the Company withheld shares for employee taxes of 1 thousand and 6 thousand for the years ended December 31, 2019 and 2018, respectively. The total intrinsic value of options exercised during the years ended December 31, 2019 and 2018 was $1.0 million and $4.1 million, respectively. Restricted Stock: The Company has issued restricted stock to employees and nonemployee directors generally with vesting terms up to five years after the date of grant. The fair value of the restricted stock is equal to the market price of the Company’s common stock on the date of grant. Expense for restricted stock is amortized ratably over the vesting period. A summary of outstanding restricted stock and award activity as of December 31, 2019 and 2018 are as follows: ​ ​ ​ ​ ​ ​ ​ ​ ​ ​ ​ 2019 ​ 2018 ​ Shares ​ Weighted-Average Grant Date Fair Value ​ Shares ​ Weighted-Average Grant Date Fair Value (shares in thousands) ​ ​ ​ ​ ​ ​ ​ ​ ​ Outstanding at beginning of period 57 ​ $ 50.55 ​ 129 ​ $ 32.15 Granted 29 ​ ​ 130.89 ​ 19 ​ ​ 86.51 Vested (37) ​ ​ 45.83 ​ (91) ​ ​ 32.00 Forfeited (3) ​ ​ 167.48 ​ - ​ ​ - Outstanding at end of the period 46 ​ $ 98.28 ​ 57 ​ $ 50.55 ​ The total fair value of restricted stock awards vested during the years ended December 31, 2019, 2018 and 2017 was $4.7 million, $8.6 million, and $6.8 million, respectively. The total share-based compensation charged against income during the years ended December 31, 2019, 2018 and 2017 was $4.5 million, $3.1 million, and $4.3 million, respectively. The total costs of the options and restricted stock awards charged against income was $2.9 million, $2.2 million and $3.4 million during the years ended December 31, 2019, 2018 and 2017, respectively. Also included in the years ended December 31, 2019, 2018 and 2017 was $0.3 million, respectively, for 63,300 performance-based deferred shares in expense for certain key executives that became fully vested on December 31, 2019. Included for each of the years ended December 31, 2019, 2018 and 2017 was $0.6 million in expense for 210,000 performance-based contingent shares granted to our Chief Executive Officer (“CEO”) that became fully vested on December 31, 2019 based on the achievement of certain Company performance targets. Included for the year ended December 31, 2019 was $0.7 million for 17,780 performance-based contingent shares for certain other key executives granted in 2019. The total income tax benefit recognized in the consolidated statements of income for restricted stock awards was $7.5 million, $2.5 million and $2.1 million for the years ended December 31, 2019, 2018 and 2017, respectively. There was $2.7 million of total unrecognized compensation cost related to restricted stock awards as of December 31, 2019, which is expected to be recognized over a weighted-average period of 1.90 years. There was $1.6 million of unrecognized compensation cost related to the 17,780 performance-based shares discussed above as of December 31, 2019, which is expected to be recognized over 2.00 years.</t>
  </si>
  <si>
    <t>Accumulated Other Comprehensive Income (Loss)</t>
  </si>
  <si>
    <t>Accumulated Other Comprehensive Income (Loss) [Abstract]</t>
  </si>
  <si>
    <t>9. ACCUMULATED OTHER COMPREHENSIVE INCOME (LOSS) The following table sets forth the components of accumulated other comprehensive income (loss), net of tax where applicable (in thousands): ​ ​ ​ ​ ​ ​ ​ ​ ​ December 31, 2019 ​ December 31, 2018 ​ ​ ​ ​ ​ ​ ​ Foreign currency translation ​ $ (1) ​ $ (2) Unrealized gains (losses) on marketable securities ​ ​ 26 ​ ​ (171) Accumulated other comprehensive income (loss) ​ $ 25 ​ $ (173) ​</t>
  </si>
  <si>
    <t>Financial Instruments</t>
  </si>
  <si>
    <t>Financial Instruments [Abstract]</t>
  </si>
  <si>
    <t>​ 10. FINANCIAL INSTRUMENTS Certain financial assets and liabilities are accounted for at fair value, which is defined as the price that would be received to sell an asset or paid to transfer a liability in an orderly transaction between market participants at the measurement date. The following fair value hierarchy prioritizes the inputs used to measure fair value: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ing date. Level 2 includes those financial instruments that are valued using models or other valuation methodologies. Level 3 – Pricing inputs include significant inputs that are generally less observable from objective sources. These inputs may be used with internally developed methodologies that result in management’s best estimate of fair value from the perspective of a market participant. The following tables present the Company’s cash and financial assets that are measured at fair value on a recurring basis for each of the hierarchy levels (in thousands): ​ ​ ​ ​ ​ ​ ​ ​ ​ ​ ​ ​ ​ ​ ​ ​ ​ ​ ​ ​ ​ December 31, 2019 ​ ​ ​ Cost ​ ​ Unrealized Gains ​ ​ Accrued Interest ​ ​ Estimated Fair Value ​ ​ Cash &amp; Cash Equivalents ​ ​ Investment Securities ​ ​ ​ ​ ​ ​ ​ ​ ​ ​ ​ ​ ​ ​ ​ ​ ​ ​ ​ Cash ​ $ 36,593 ​ $ - ​ $ - ​ $ 36,593 ​ $ 36,593 ​ $ - ​ ​ ​ ​ ​ ​ ​ ​ ​ ​ ​ ​ ​ ​ ​ ​ ​ ​ ​ Level 1: ​ ​ ​ ​ ​ ​ ​ ​ ​ ​ ​ ​ ​ ​ ​ ​ ​ ​ Certificate of deposit ​ ​ 35,000 ​ ​ - ​ ​ - ​ ​ 35,000 ​ ​ 35,000 ​ ​ - Money market accounts ​ ​ 5,381 ​ ​ - ​ ​ - ​ ​ 5,381 ​ ​ 5,381 ​ ​ - Government &amp; agency securities ​ ​ 2,832 ​ ​ 2 ​ ​ - ​ ​ 2,834 ​ ​ - ​ ​ 2,834 ​ ​ ​ 43,213 ​ ​ 2 ​ ​ - ​ ​ 43,215 ​ ​ 40,381 ​ ​ 2,834 ​ ​ ​ ​ ​ ​ ​ ​ ​ ​ ​ ​ ​ ​ ​ ​ ​ ​ ​ Level 2: ​ ​ ​ ​ ​ ​ ​ ​ ​ ​ ​ ​ ​ ​ ​ ​ ​ ​ Municipal bonds ​ ​ 12,610 ​ ​ 34 ​ ​ 226 ​ ​ 12,870 ​ ​ - ​ ​ 12,870 ​ ​ ​ ​ ​ ​ ​ ​ ​ ​ ​ ​ ​ ​ ​ ​ ​ ​ ​ Total ​ $ 92,416 ​ $ 36 ​ $ 226 ​ $ 92,678 ​ $ 76,974 ​ $ 15,704 ​ ​ ​ ​ ​ ​ ​ ​ ​ ​ ​ ​ ​ ​ ​ ​ ​ ​ ​ ​ ​ ​ December 31, 2018 ​ ​ ​ Cost ​ ​ Unrealized Losses ​ ​ Accrued Interest ​ ​ Estimated Fair Value ​ ​ Cash &amp; Cash Equivalents ​ ​ Investment Securities ​ ​ ​ ​ ​ ​ ​ ​ ​ ​ ​ ​ ​ ​ ​ ​ ​ ​ ​ Cash ​ $ 35,436 ​ $ - ​ $ - ​ $ 35,436 ​ $ 35,436 ​ $ - ​ ​ ​ ​ ​ ​ ​ ​ ​ ​ ​ ​ ​ ​ ​ ​ ​ ​ ​ Level 1: ​ ​ ​ ​ ​ ​ ​ ​ ​ ​ ​ ​ ​ ​ ​ ​ ​ ​ Certificate of deposit ​ ​ 40,000 ​ ​ - ​ ​ - ​ ​ 40,000 ​ ​ 40,000 ​ ​ - Money market accounts ​ ​ 5,928 ​ ​ - ​ ​ - ​ ​ 5,928 ​ ​ 5,928 ​ ​ - Government &amp; agency securities ​ ​ 2,835 ​ ​ (72) ​ ​ - ​ ​ 2,763 ​ ​ - ​ ​ 2,763 ​ ​ ​ 48,763 ​ ​ (72) ​ ​ - ​ ​ 48,691 ​ ​ 45,928 ​ ​ 2,763 ​ ​ ​ ​ ​ ​ ​ ​ ​ ​ ​ ​ ​ ​ ​ ​ ​ ​ ​ Level 2: ​ ​ ​ ​ ​ ​ ​ ​ ​ ​ ​ ​ ​ ​ ​ ​ ​ ​ Municipal bonds ​ ​ 16,791 ​ ​ (164) ​ ​ 280 ​ ​ 16,907 ​ ​ - ​ ​ 16,907 ​ ​ ​ ​ ​ ​ ​ ​ ​ ​ ​ ​ ​ ​ ​ ​ ​ ​ ​ Total ​ $ 100,990 ​ $ (236) ​ $ 280 ​ $ 101,034 ​ $ 81,364 ​ $ 19,670 ​ The Company had no realized losses or gains for the years ended December 31, 2019, 2018 and 2017, respectively. As of December 31, 2019, 2018, and 2017, gross unrealized losses and gains related to individual securities that had been in a continuous loss position for 12 months or longer were not significant. The maturities of the Company’s investment securities generally range up to 3 years for municipal bonds and for government and agency securities.</t>
  </si>
  <si>
    <t>Income Taxes</t>
  </si>
  <si>
    <t>Income Taxes [Abstract]</t>
  </si>
  <si>
    <t xml:space="preserve">11. INCOME TAXES Income tax expense for the years ended December 31, 2019, 2018 and 2017 consisted of the following (in thousands): ​ ​ ​ ​ ​ ​ ​ ​ ​ ​ ​ ​ 2019 ​ 2018 ​ 2017 Current ​ ​ ​ ​ ​ ​ ​ ​ ​ Federal ​ $ 11,024 ​ $ 16,398 ​ $ 12,448 State ​ ​ 1,825 ​ ​ 1,048 ​ ​ 780 Total current ​ ​ 12,849 ​ ​ 17,446 ​ ​ 13,228 ​ ​ ​ ​ ​ ​ ​ ​ ​ ​ Deferred ​ ​ ​ ​ ​ ​ ​ ​ ​ Federal ​ ​ 2,323 ​ ​ (2,393) ​ ​ (667) State ​ ​ (729) ​ ​ (89) ​ ​ (63) Foreign ​ ​ 4 ​ ​ (205) ​ ​ 107 Total deferred ​ ​ 1,598 ​ ​ (2,687) ​ ​ (623) ​ ​ ​ ​ ​ ​ ​ ​ ​ ​ Provision for income taxes ​ $ 14,447 ​ $ 14,759 ​ $ 12,605 ​ The total provision for income taxes for the years ended December 31, 2019, 2018 and 2017 was $14.5 million, $14.8 million and $12.7 million, respectively. Those amounts have been allocated to the following financial statement items: ​ ​ ​ ​ ​ ​ ​ ​ ​ ​ ​ ​ 2019 ​ 2018 ​ 2017 ​ ​ ​ ​ ​ ​ ​ ​ ​ ​ Income from operations ​ $ 14,447 ​ $ 14,759 ​ $ 12,605 Stockholders' equity, unrealized losses on ​ ​ ​ ​ ​ ​ ​ ​ ​ investment securities &amp; foreign currency ​ ​ 75 ​ ​ 43 ​ ​ 52 Total provision for income taxes ​ $ 14,522 ​ $ 14,802 ​ $ 12,657 ​ Significant components of the Company’s deferred tax assets (liabilities) consisted of the following (in thousands): ​ ​ ​ ​ ​ ​ ​ ​ ​ December 31, 2019 ​ December 31, 2018 ​ ​ ​ ​ ​ ​ ​ Reserves on inventory and sales ​ $ 745 ​ $ 647 Credit and loss carryforwards ​ ​ 1,269 ​ ​ 681 Stock compensation ​ ​ 756 ​ ​ 812 Accrued expenses and deferred costs ​ ​ 2,639 ​ ​ 2,473 Inventory capitalization ​ ​ 307 ​ ​ 275 Unrealized gain on investments ​ ​ - ​ ​ 65 Total deferred tax assets ​ ​ 5,716 ​ ​ 4,953 ​ ​ ​ ​ ​ ​ ​ Unrealized loss on investments ​ ​ (10) ​ ​ - Prepaid expenses ​ ​ (1,034) ​ ​ (774) Depreciation ​ ​ (3,365) ​ ​ (1,199) Total deferred tax liabilities ​ ​ (4,409) ​ ​ (1,973) ​ ​ ​ ​ ​ ​ ​ Net deferred tax assets ​ $ 1,307 ​ $ 2,980 ​ The reconciliation of the United States federal statutory tax provision to the Company’s provision for income taxes for the years ended December 31, 2019, 2018 and 2017 (in thousands, except percentages): ​ ​ ​ ​ ​ ​ ​ ​ ​ ​ ​ ​ ​ ​ ​ ​ ​ ​ 2019 ​ 2018 ​ 2017 Statutory federal tax ​ $ 19,396 ​ 21.0% ​ $ 14,815 ​ 21.0% ​ $ 14,114 ​ 35.0% State income taxes, net of federal benefit ​ ​ 864 ​ 0.9% ​ ​ 769 ​ 1.1% ​ ​ 446 ​ 1.1% Foreign taxes ​ ​ 4 ​ 0.0% ​ ​ 174 ​ 0.3% ​ ​ (77) ​ -0.2% Domestic manufacturer deduction ​ ​ - ​ 0.0% ​ ​ - ​ 0.0% ​ ​ (870) ​ -2.2% Share-based compensation ​ ​ (6,424) ​ -7.0% ​ ​ (1,852) ​ -2.6% ​ ​ (1,191) ​ -3.0% Other permanent differences ​ ​ 1,004 ​ 1.1% ​ ​ 615 ​ 0.8% ​ ​ 147 ​ 0.4% Research and development and jobs credits ​ ​ (579) ​ -0.6% ​ ​ (85) ​ -0.1% ​ ​ - ​ 0.0% Effect of Federal tax law change ​ ​ - ​ 0.0% ​ ​ - ​ 0.0% ​ ​ (222) ​ -0.6% Other ​ ​ 182 ​ 0.2% ​ ​ 323 ​ 0.4% ​ ​ 258 ​ 0.8% Provision for income taxes ​ $ 14,447 ​ 15.6% ​ $ 14,759 ​ 20.9% ​ $ 12,605 ​ 31.3% ​ On December 22, 2017, the President of the United States signed into law the TCJA. It amends the Internal Revenue Code to reduce tax rates and modify policies, credits, and deductions for individuals and businesses. For businesses, the TCJA reduces the corporate federal tax rate from a maximum of 35% to a flat 21% rate. The rate reduction took effect on January 1, 2018. As a result of the reduction in the corporate income tax rate from 35% to 21% under the TCJA, the Company revalued its net deferred tax liability resulting in a reduction of approximately $0.4 million, which had been recorded as a reduction of income tax expense in the Company’s consolidated statements of income for the year ended December 31, 2017. The impact to the Company’s 2017 earnings per common share was an increase of approximately $0.04 per share. In addition, the 2019, 2018 and 2017 effective tax rate was impacted by the excess tax benefit from share-based compensation activity which is reflected as a reduction of the provision for income taxes. In 2019 and 2018, the effective tax rate was also impacted by the Company’s research and development credits. However, the 2017 effective tax rate was not impacted by the Company’s research and development credits. The Company has separate state and foreign net operating loss carry forwards totaling $18.0 million that start expiring in 2030. The company continues to utilize the net operating loss carry forward in 2020. </t>
  </si>
  <si>
    <t>Leases and Commitments</t>
  </si>
  <si>
    <t>Leases and Commitments [Abstract]</t>
  </si>
  <si>
    <t>12. LEASES AND COMMITMENTS Operating Leases: The Company has operating leases for office and warehouse space and certain equipment. In certain of the Company’s lease agreements, the rental payments are adjusted periodically based on defined terms within the lease. The Company did not have any finance leases as of December 31, 2019 and for the twelve-month period then ended. Our leases relating to office and warehouse space have terms of 36 months to 122 months. Our leases relating to equipment have lease terms of 60 relating to automatic renewal. The Company’s warehouse agreement also contains non-lease components, in the form of payments towards variable logistics services and labor charges, which the Company is obligated to pay based on the services consumed by it. Such amounts are not included in the measurement of the lease liability but will be recognized as expense when they are incurred. For the year ended December 31, 2019, expense associated with operating leases was $3.1 million. ​ ​ ​ Supplemental cash flow information related to the Company’s operating leases were as follows (in thousands): ​ ​ ​ ​ ​ ​ Year ended December 31, 2019 ​ ​ ​ ​ Cash paid for amounts included in the measurements of lease liabilities ​ ​ ​ Operating cash flow from operating leases ​ $ 3,025 ​ ​ ​ ​ Right-of-use assets obtained in exchange for lease obligations ​ ​ ​ Operating leases ​ $ 3,489 ​ As of December 31, 2019, the weighted average remaining lease term was 4.5 years and the weighted average discount rate was 3.7%. The following table presents the maturity of the Company’s operating lease liabilities as of December 31, 2019 (in thousands): ​ ​ ​ ​ ​ 2020 ​ $ 3,636 2021 ​ ​ 3,670 2022 ​ ​ 3,154 2023 ​ ​ 1,665 2024 ​ ​ 1,234 Thereafter ​ ​ 1,452 Total lease payments ​ $ 14,811 Less: imputed interest ​ ​ (1,210) Total ​ $ 13,601 ​ As previously disclosed in our Annual Report on Form 10-K for the fiscal year ended December 31, 2018, and under the previous lease accounting standard, future minimum lease commitments under non-cancelable operating leases with terms in excess of one year would have been as follows (in thousands): ​ ​ ​ ​ 2019 ​ $ 1,496 2020 ​ ​ 1,528 2021 ​ ​ 1,562 2022 ​ ​ 1,222 2023 ​ ​ 1,155 Thereafter ​ ​ 2,582 Total minimum lease payments ​ $ 9,545 ​ Unconditional purchase obligations: At December 31, 2019, the Company had $4.8 million in unconditional purchase obligations primarily for outsourced information technology and Coach events. ​ ​</t>
  </si>
  <si>
    <t>Selected Quarterly Financial Data (unaudited)</t>
  </si>
  <si>
    <t>Selected Quarterly Financial Data (unaudited) [Abstract]</t>
  </si>
  <si>
    <t>13. SELECTED QUARTERLY FINANCIAL DATA (unaudited) ​ ​ ​ ​ ​ ​ ​ ​ ​ ​ ​ ​ ​ ​ ​ ​ Quarter (in thousands, except per share amounts) ​ First ​ Second ​ Third ​ Fourth ​ ​ ​ ​ ​ ​ ​ ​ ​ ​ ​ ​ ​ 2019 ​ ​ ​ ​ ​ ​ ​ ​ ​ ​ ​ ​ Revenue ​ $ 165,876 ​ $ 187,103 ​ $ 190,061 ​ $ 170,632 Gross profit ​ ​ 125,147 ​ ​ 140,710 ​ ​ 142,933 ​ ​ 128,068 Income from operations before income taxes ​ ​ 25,021 ​ ​ 27,778 ​ ​ 20,583 ​ ​ 18,981 Net income ​ ​ 20,750 ​ ​ 21,383 ​ ​ 15,902 ​ ​ 19,881 Basic earnings per share ​ ​ 1.75 ​ ​ 1.80 ​ ​ 1.36 ​ ​ 1.71 Diluted earnings per share ​ ​ 1.70 ​ ​ 1.75 ​ ​ 1.32 ​ ​ 1.66 ​ ​ ​ ​ ​ ​ ​ ​ ​ ​ ​ ​ ​ 2018 ​ ​ ​ ​ ​ ​ ​ ​ ​ ​ ​ ​ Revenue ​ $ 98,596 ​ $ 117,324 ​ $ 139,239 ​ $ 145,844 Gross profit ​ ​ 74,808 ​ ​ 88,799 ​ ​ 107,201 ​ ​ 109,091 Income from operations before income taxes ​ ​ 14,931 ​ ​ 17,619 ​ ​ 17,828 ​ ​ 20,170 Net income ​ ​ 12,222 ​ ​ 14,133 ​ ​ 13,781 ​ ​ 15,653 Basic earnings per share ​ ​ 1.02 ​ ​ 1.17 ​ ​ 1.15 ​ ​ 1.32 Diluted earnings per share ​ ​ 1.01 ​ ​ 1.16 ​ ​ 1.14 ​ ​ 1.30 ​ Earnings per share (sometimes referred to as “EPS”) is computed independently for each of the quarters presented; accordingly, the sum of the quarterly earnings per share may not equal the total computed for the year.</t>
  </si>
  <si>
    <t>Summary of Significant Accounting Policies (Policies)</t>
  </si>
  <si>
    <t>Principles of Consolidation</t>
  </si>
  <si>
    <t>Principles of Consolidation -</t>
  </si>
  <si>
    <t>Reclassification</t>
  </si>
  <si>
    <t>Use of Estimates</t>
  </si>
  <si>
    <t>Cash and Cash Equivalents</t>
  </si>
  <si>
    <t>Concentration of Credit Risk</t>
  </si>
  <si>
    <t>Fair Value of Financial Instruments</t>
  </si>
  <si>
    <t>Fair Value of Financial Instruments - receivables approximate fair value due to their short maturities. The fair values of investment in available-for-sale securities are based on third-party pricing services provided by the Company’s investment advisory firm.</t>
  </si>
  <si>
    <t>Accounts Receivable and Allowance for Doubtful Accounts</t>
  </si>
  <si>
    <t xml:space="preserve">Accounts Receivable and Allowance for Doubtful Accounts - </t>
  </si>
  <si>
    <t xml:space="preserve">Inventory - </t>
  </si>
  <si>
    <t>Investment Securities</t>
  </si>
  <si>
    <t>Investment Securities –</t>
  </si>
  <si>
    <t>Property, Plant, and Equipment</t>
  </si>
  <si>
    <t>Property, Plant, and Equipment - ​ ​ ​ ​ Building and building improvements ​ ​ 10 - 35 years Leasehold Improvements (1) ​ ​ Lease term Equipment and fixtures ​ ​ 3 - 15 years Software ​ ​ 5 years Vehicles ​ ​ 5 years ​ (1) The depreciation life for leasehold improvements is the lesser of the estimated useful life of the addition or the term of the related lease.</t>
  </si>
  <si>
    <t>Long-lived Fixed Asset Impairment</t>
  </si>
  <si>
    <t xml:space="preserve">Long-lived Fixed Asset Impairment - </t>
  </si>
  <si>
    <t>Revenue Recognition</t>
  </si>
  <si>
    <t xml:space="preserve">Revenue Recognition - Our revenue is derived primarily from point of sale transactions executed over an ecommerce platform for weight loss, weight management and other consumable health and nutritional products. Revenue is recognized upon receipt by customer and net of discounts, rebates, promotional adjustments, price adjustments, allocated consideration to loyalty programs and estimated returns. Revenue is recognized when control of the promised products is transferred to our clients, in an amount that reflects the consideration we expect to be entitled to in exchange for transferring those products. When determining whether the customer has obtained control of the products, we consider any future performance obligations. A performance obligation is a promise in a contract to transfer a distinct good or service to the customer, and is the unit of account in ASC 606, Revenue from Contracts with Customers Our performance obligations are satisfied at a point in time. Revenue from products transferred to clients at a point in time accounted for substantially all of our revenue for the years ended December 31, 2019 and 2018. Revenue on these contracts is recognized when obligations under the terms of the contract with our customer are satisfied. Generally, this occurs with the transfer of control upon receipt of products by our clients. Any consideration received prior to the fulfillment of the Company performance obligation is deferred and recognized as a liability. Sales returns Our return policy allows for customer returns within 30 days of purchase and upon our authorization. We adjust revenues for the products expected to be returned and a liability is recognized for expected refunds to clients. We estimate expected returns based on historical levels and project this experience into the future. Customer reward programs and sales incentives Our sales contracts may give clients the option to purchase additional products priced at a discount. Options to acquire additional products at a discount can come in many forms, such as customer reward programs and incentive offerings including pricing arrangements and promotions. We reduce the transaction price for certain customer reward programs and incentive offerings including pricing arrangements, promotions, incentives that represent variable consideration and separate performance obligations. The Company accounts for sales rewards as a separate performance obligation of the transactions, and therefore allocates consideration between the initial sale of products and the customer reward program and incentive offering. Shipping and handling costs Amounts billed to clients for shipping and handling activities are treated as a promised service performance obligation and are recorded in revenue in the accompanying Consolidated Statements of Income upon fulfillment of the performance obligation. Shipping and handling costs incurred by the Company for the delivery of products to clients are considered a cost to fulfill the contract and are included in cost of sales in the accompanying Consolidated Statements of Income. Contract costs We expense sales commissions and credit card fees during the period in which the corresponding revenue is earned. These costs are deferred along with the revenues for goods that are in transit and not received by clients by period end. These costs are recorded in selling, general and administrative expense in the Consolidated Statements of Income. Disaggregated revenue and entity-wide revenue disclosures The nature, amount, timing and uncertainty of revenue and cash flows from our revenues amongst contracts, product offerings and clients do not differentiate and are recognized consistently based on policies discussed above. In addition, effective January 1, 2018, we changed how we internally and externally report our revenues to simplify and align with changes in how we manage our business, review operating performance and allocate resources as a result of our primary focus on the OPTA VIA business and the significance this business represents to the overall results of the Company. We considered the following factors in making this decision: the nature of business activities overlapping amongst previous defined sales channels, the management structure directly accountable to our chief operating decision maker for operating and administrative activities and information presented to the Board of Directors and investors. </t>
  </si>
  <si>
    <t>Leases</t>
  </si>
  <si>
    <t xml:space="preserve">Leases - available at the lease commencement date in determining the present value of lease payments. The ROU asset also consists of any prepaid lease payments and lease incentives received.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t>
  </si>
  <si>
    <t>Advertising Costs</t>
  </si>
  <si>
    <t xml:space="preserve">Advertising Costs - </t>
  </si>
  <si>
    <t>Research and Development</t>
  </si>
  <si>
    <t xml:space="preserve">Research and Development - </t>
  </si>
  <si>
    <t>Share-Based Compensation</t>
  </si>
  <si>
    <t xml:space="preserve">Share-Based Compensation - </t>
  </si>
  <si>
    <t>Income Taxes - We evaluated our tax positions and determined that we did not have any material uncertain tax positions. Our policy is to recognize interest and penalties accrued on uncertain tax positions as part of income tax expense. For the years ended December 31, 2019, 2018 and 2017, no material estimated interest or penalties were recognized for the uncertainty of certain tax positions. We file income tax returns in the United States, and various states and foreign jurisdictions. We are generally no longer subject to United States federal, state and local income tax examinations by tax authorities for the years before 2016.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Earnings per Share</t>
  </si>
  <si>
    <t>Earnings Per Share - Basic earnings per share (“EPS”) computations are calculated utilizing the weighted average number of shares of common stock outstanding during the periods presented. Diluted EPS is calculated utilizing the weighted average number of shares of common stock outstanding adjusted for the effect of dilutive common stock equivalents.</t>
  </si>
  <si>
    <t>Comprehensive Income</t>
  </si>
  <si>
    <t xml:space="preserve">Comprehensive Income - </t>
  </si>
  <si>
    <t>Recent Accounting Pronouncements</t>
  </si>
  <si>
    <t>Accounting Pronouncements - Adopted in 2019 In February 2018, the Financial Accounting Standards Board ("FASB") issued Accounting Standards Update ("ASU") 2018-02, Income Statement - Reporting Comprehensive Income (Topic 220) to address a specific consequence of the Tax Cuts and Jobs Act (“TCJA”) by allowing a reclassification from accumulated other comprehensive income to retained earnings for stranded tax effects resulting from the TCJA’s reduction of the U.S. federal corporate income tax rate. This ASU was effective for all entities for annual periods beginning after December 15, 2018, with early adoption permitted, and was to be applied either in the period of adoption or retrospectively to each period in which the effect of the change in the U.S. federal corporate income tax rate in the TCJA is recognized. The Company adopted this ASU in the first quarter of 2019. There was no material impact on the Company's consolidated results of operations or cash flows. The Company's policy for releasing disproportionate income tax effects from accumulated other comprehensive income utilizes the portfolio approach. In February 2016, the FASB issued ASU 2016-02, Leases (Topic 842) , which requires an entity to recognize a ROU asset and a lease liability on the balance sheet for all leases, including operating leases, and also requires disclosures about the amount, timing and uncertainty of cash flows arising from leases. Subsequent to the issuance of Topic 842, the FASB clarified the guidance through several ASUs; hereinafter the collection of lease guidance is referred to as “ASC 842.” On January 1, 2019, the Company adopted ASC 842 using the modified retrospective method for all lease arrangements at the beginning of the period of adoption. Results for reporting periods beginning January 1, 2019 are presented under ASC 842, while prior period amounts were not adjusted and continue to be reported in accordance with the Company’s historic accounting under ASC 840, Leases As a result of the cumulative impact of adopting ASC 842, the Company recorded ROU assets of $11.9 million, net of $0.7 million of accrued rent and lease liabilities of $12.6 million as of January 1, 2019, primarily related to office and warehouse space and certain equipment, based on the present value of the future lease payments on the date of adoption. Recently Issued Accounting Pronouncements - Pending Adoption We have considered all new accounting pronouncements and have concluded that there are no new pronouncements that may have a material impact on our results of operations, financial condition, or cash flows, based on current information, except for: In August 2018, the FASB issued ASU 2018-15, Intangibles-Goodwill and Other-Internal-Use Software (Subtopic 350-40), In December 2019, the FASB issued ASU 2019-12, Income Taxes (Topic 740): Simplifying the Accounting for Income Taxes, allocating consolidated income taxes to separate financial statements of entities not subject to income tax. This ASU is effective for fiscal years beginning after December 15, 2020,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Management is currently evaluating the effect that the provisions of ASU 2019-12 will have on the Company’s consolidated financial statements.</t>
  </si>
  <si>
    <t>Summary of Significant Accounting Policies (Tables)</t>
  </si>
  <si>
    <t>Property Plant And Equipment Schedule Of Significant Acquisitions And Disposals</t>
  </si>
  <si>
    <t>​ ​ ​ ​ Building and building improvements ​ ​ 10 - 35 years Leasehold Improvements (1) ​ ​ Lease term Equipment and fixtures ​ ​ 3 - 15 years Software ​ ​ 5 years Vehicles ​ ​ 5 years ​ (1) The depreciation life for leasehold improvements is the lesser of the estimated useful life of the addition or the term of the related lease.</t>
  </si>
  <si>
    <t>Inventories (Tables)</t>
  </si>
  <si>
    <t>Inventories consisted of the following (in thousands): ​ ​ ​ ​ ​ ​ ​ ​ ​ December 31, 2019 ​ December 31, 2018 ​ ​ ​ ​ ​ ​ ​ Raw materials ​ $ 10,880 ​ $ 11,156 Packaging ​ ​ 4,109 ​ ​ 1,563 Non-food finished goods ​ ​ 4,421 ​ ​ 2,391 Finished goods ​ ​ 31,314 ​ ​ 25,509 Reserve for obsolete inventory ​ ​ (1,953) ​ ​ (1,731) Total ​ $ 48,771 ​ $ 38,888</t>
  </si>
  <si>
    <t>Property, Plant And Equipment (Tables)</t>
  </si>
  <si>
    <t>Property, plant, and equipment consisted of the following (in thousands): ​ ​ ​ ​ ​ ​ ​ ​ ​ December 31, 2019 ​ December 31, 2018 Land ​ $ 565 ​ $ 565 Building and leasehold improvements ​ ​ 12,890 ​ ​ 12,881 Equipment and fixtures ​ ​ 17,739 ​ ​ 12,187 Software ​ ​ 17,716 ​ ​ 28,683 Vehicles ​ ​ 145 ​ ​ 145 Property, plant and equipment- gross ​ ​ 49,055 ​ ​ 54,461 Less accumulated depreciation ​ ​ 23,016 ​ ​ 34,714 Property, plant and equipment- net ​ $ 26,039 ​ $ 19,747</t>
  </si>
  <si>
    <t>Accounts Payable and Accrued Expenses (Tables)</t>
  </si>
  <si>
    <t>Schedule of Accounts Payable and Accrued Liabilities</t>
  </si>
  <si>
    <t>Accounts payable and accrued expenses consisted of the following (in thousands): ​ ​ ​ ​ ​ ​ ​ ​ ​ December 31, 2019 ​ December 31, 2018 Trade payables and accrued expenses ​ $ 22,608 ​ $ 19,017 Sales commissions payable ​ ​ 13,186 ​ ​ 10,626 Dividends payable ​ ​ 13,719 ​ ​ 9,137 Accrued payroll and related taxes ​ ​ 10,409 ​ ​ 8,309 Coach incentive accruals ​ ​ 5,598 ​ ​ 5,546 Promotional sales incentive accruals ​ ​ 4,818 ​ ​ 3,817 Deferred revenue ​ ​ 4,333 ​ ​ 2,797 Sales tax payable ​ ​ 1,549 ​ ​ 1,074 Total ​ $ 76,220 ​ $ 60,323</t>
  </si>
  <si>
    <t>Earnings Per Share (Tables)</t>
  </si>
  <si>
    <t>Earnings Per Share, Basic and Diluted</t>
  </si>
  <si>
    <t>The following table sets forth the computation of basic and diluted EPS for the years ended December 31, 2019, 2018 and 2017 (in thousands, except per share data): ​ ​ ​ ​ ​ ​ ​ ​ ​ ​ ​ ​ 2019 ​ 2018 ​ 2017 ​ ​ ​ ​ ​ ​ ​ ​ ​ ​ Numerator: ​ ​ ​ ​ ​ ​ ​ ​ ​ Net income ​ $ 77,916 ​ $ 55,789 ​ $ 27,721 ​ ​ ​ ​ ​ ​ ​ ​ ​ ​ Denominator: ​ ​ ​ ​ ​ ​ ​ ​ ​ Weighted average shares of common stock outstanding ​ ​ 11,771 ​ ​ 11,947 ​ ​ 11,924 Effect of dilutive common stock equivalents ​ ​ 346 ​ ​ 132 ​ ​ 164 Weighted average shares of common stock outstanding ​ ​ 12,117 ​ ​ 12,079 ​ ​ 12,088 ​ ​ ​ ​ ​ ​ ​ ​ ​ ​ Earnings per share - basic ​ $ 6.62 ​ $ 4.67 ​ $ 2.32 ​ ​ ​ ​ ​ ​ ​ ​ ​ ​ Earnings per share - diluted ​ $ 6.43 ​ $ 4.62 ​ $ 2.29</t>
  </si>
  <si>
    <t>Share-based Compensation (Tables)</t>
  </si>
  <si>
    <t>Schedule of Assumptions Used</t>
  </si>
  <si>
    <t>​ ​ ​ ​ ​ 2018 ​ 2017 ​ ​ ​ ​ Expected term (in years) 6.4 ​ 6.0 Risk-free interest rate 2.64% ​ 2.05% Expected volatility 33.30% ​ 38.33% Dividend yield 2.87% ​ 2.40%</t>
  </si>
  <si>
    <t>Schedule of Share-based Compensation, Stock Options, Activity</t>
  </si>
  <si>
    <t>The number of stock options and weighted-average exercise prices as of December 31, 2019 and 2018 are as follows: ​ ​ ​ ​ ​ ​ ​ ​ ​ ​ ​ 2019 ​ 2018 ​ Shares ​ Weighted-Average Exercise Price ​ Shares ​ Weighted-Average Exercise Price (shares in thousands) ​ ​ ​ ​ ​ ​ ​ ​ ​ Outstanding at beginning of period 107 ​ $ 49.26 ​ 106 ​ $ 31.18 Granted - ​ ​ - ​ 51 ​ ​ 67.50 Exercised (10) ​ ​ 28.21 ​ (42) ​ ​ 29.91 Forfeited - ​ ​ - ​ (8) ​ ​ 31.09 Outstanding at end of the period 97 ​ $ 52.53 ​ 107 ​ $ 49.26 Exercisable at end of the period 52 ​ $ 40.96 ​ 35 ​ $ 29.70</t>
  </si>
  <si>
    <t>Restricted Stock Activity</t>
  </si>
  <si>
    <t>​ ​ ​ ​ ​ ​ ​ ​ ​ ​ ​ 2019 ​ 2018 ​ Shares ​ Weighted-Average Grant Date Fair Value ​ Shares ​ Weighted-Average Grant Date Fair Value (shares in thousands) ​ ​ ​ ​ ​ ​ ​ ​ ​ Outstanding at beginning of period 57 ​ $ 50.55 ​ 129 ​ $ 32.15 Granted 29 ​ ​ 130.89 ​ 19 ​ ​ 86.51 Vested (37) ​ ​ 45.83 ​ (91) ​ ​ 32.00 Forfeited (3) ​ ​ 167.48 ​ - ​ ​ - Outstanding at end of the period 46 ​ $ 98.28 ​ 57 ​ $ 50.55</t>
  </si>
  <si>
    <t>Accumulated Other Comprehensive Income (Loss) (Tables)</t>
  </si>
  <si>
    <t>Schedule of Accumulated Other Comprehensive Income (Loss)</t>
  </si>
  <si>
    <t>The following table sets forth the components of accumulated other comprehensive income (loss), net of tax where applicable (in thousands): ​ ​ ​ ​ ​ ​ ​ ​ ​ December 31, 2019 ​ December 31, 2018 ​ ​ ​ ​ ​ ​ ​ Foreign currency translation ​ $ (1) ​ $ (2) Unrealized gains (losses) on marketable securities ​ ​ 26 ​ ​ (171) Accumulated other comprehensive income (loss) ​ $ 25 ​ $ (173)</t>
  </si>
  <si>
    <t>Financial Instruments (Tables)</t>
  </si>
  <si>
    <t>Cash and Available for Sale Securities Adjusted Cost, Gross Unrealized Gains, Gross Unrealized Losses, and Fair Value by Significant Investment Category</t>
  </si>
  <si>
    <t>The following tables present the Company’s cash and financial assets that are measured at fair value on a recurring basis for each of the hierarchy levels (in thousands): ​ ​ ​ ​ ​ ​ ​ ​ ​ ​ ​ ​ ​ ​ ​ ​ ​ ​ ​ ​ ​ December 31, 2019 ​ ​ ​ Cost ​ ​ Unrealized Gains ​ ​ Accrued Interest ​ ​ Estimated Fair Value ​ ​ Cash &amp; Cash Equivalents ​ ​ Investment Securities ​ ​ ​ ​ ​ ​ ​ ​ ​ ​ ​ ​ ​ ​ ​ ​ ​ ​ ​ Cash ​ $ 36,593 ​ $ - ​ $ - ​ $ 36,593 ​ $ 36,593 ​ $ - ​ ​ ​ ​ ​ ​ ​ ​ ​ ​ ​ ​ ​ ​ ​ ​ ​ ​ ​ Level 1: ​ ​ ​ ​ ​ ​ ​ ​ ​ ​ ​ ​ ​ ​ ​ ​ ​ ​ Certificate of deposit ​ ​ 35,000 ​ ​ - ​ ​ - ​ ​ 35,000 ​ ​ 35,000 ​ ​ - Money market accounts ​ ​ 5,381 ​ ​ - ​ ​ - ​ ​ 5,381 ​ ​ 5,381 ​ ​ - Government &amp; agency securities ​ ​ 2,832 ​ ​ 2 ​ ​ - ​ ​ 2,834 ​ ​ - ​ ​ 2,834 ​ ​ ​ 43,213 ​ ​ 2 ​ ​ - ​ ​ 43,215 ​ ​ 40,381 ​ ​ 2,834 ​ ​ ​ ​ ​ ​ ​ ​ ​ ​ ​ ​ ​ ​ ​ ​ ​ ​ ​ Level 2: ​ ​ ​ ​ ​ ​ ​ ​ ​ ​ ​ ​ ​ ​ ​ ​ ​ ​ Municipal bonds ​ ​ 12,610 ​ ​ 34 ​ ​ 226 ​ ​ 12,870 ​ ​ - ​ ​ 12,870 ​ ​ ​ ​ ​ ​ ​ ​ ​ ​ ​ ​ ​ ​ ​ ​ ​ ​ ​ Total ​ $ 92,416 ​ $ 36 ​ $ 226 ​ $ 92,678 ​ $ 76,974 ​ $ 15,704 ​ ​ ​ ​ ​ ​ ​ ​ ​ ​ ​ ​ ​ ​ ​ ​ ​ ​ ​ ​ ​ ​ December 31, 2018 ​ ​ ​ Cost ​ ​ Unrealized Losses ​ ​ Accrued Interest ​ ​ Estimated Fair Value ​ ​ Cash &amp; Cash Equivalents ​ ​ Investment Securities ​ ​ ​ ​ ​ ​ ​ ​ ​ ​ ​ ​ ​ ​ ​ ​ ​ ​ ​ Cash ​ $ 35,436 ​ $ - ​ $ - ​ $ 35,436 ​ $ 35,436 ​ $ - ​ ​ ​ ​ ​ ​ ​ ​ ​ ​ ​ ​ ​ ​ ​ ​ ​ ​ ​ Level 1: ​ ​ ​ ​ ​ ​ ​ ​ ​ ​ ​ ​ ​ ​ ​ ​ ​ ​ Certificate of deposit ​ ​ 40,000 ​ ​ - ​ ​ - ​ ​ 40,000 ​ ​ 40,000 ​ ​ - Money market accounts ​ ​ 5,928 ​ ​ - ​ ​ - ​ ​ 5,928 ​ ​ 5,928 ​ ​ - Government &amp; agency securities ​ ​ 2,835 ​ ​ (72) ​ ​ - ​ ​ 2,763 ​ ​ - ​ ​ 2,763 ​ ​ ​ 48,763 ​ ​ (72) ​ ​ - ​ ​ 48,691 ​ ​ 45,928 ​ ​ 2,763 ​ ​ ​ ​ ​ ​ ​ ​ ​ ​ ​ ​ ​ ​ ​ ​ ​ ​ ​ Level 2: ​ ​ ​ ​ ​ ​ ​ ​ ​ ​ ​ ​ ​ ​ ​ ​ ​ ​ Municipal bonds ​ ​ 16,791 ​ ​ (164) ​ ​ 280 ​ ​ 16,907 ​ ​ - ​ ​ 16,907 ​ ​ ​ ​ ​ ​ ​ ​ ​ ​ ​ ​ ​ ​ ​ ​ ​ ​ ​ Total ​ $ 100,990 ​ $ (236) ​ $ 280 ​ $ 101,034 ​ $ 81,364 ​ $ 19,670 ​</t>
  </si>
  <si>
    <t>Income Taxes (Tables)</t>
  </si>
  <si>
    <t>Schedule of Components of Income Tax Expense (Benefit)</t>
  </si>
  <si>
    <t>Income tax expense for the years ended December 31, 2019, 2018 and 2017 consisted of the following (in thousands): ​ ​ ​ ​ ​ ​ ​ ​ ​ ​ ​ ​ 2019 ​ 2018 ​ 2017 Current ​ ​ ​ ​ ​ ​ ​ ​ ​ Federal ​ $ 11,024 ​ $ 16,398 ​ $ 12,448 State ​ ​ 1,825 ​ ​ 1,048 ​ ​ 780 Total current ​ ​ 12,849 ​ ​ 17,446 ​ ​ 13,228 ​ ​ ​ ​ ​ ​ ​ ​ ​ ​ Deferred ​ ​ ​ ​ ​ ​ ​ ​ ​ Federal ​ ​ 2,323 ​ ​ (2,393) ​ ​ (667) State ​ ​ (729) ​ ​ (89) ​ ​ (63) Foreign ​ ​ 4 ​ ​ (205) ​ ​ 107 Total deferred ​ ​ 1,598 ​ ​ (2,687) ​ ​ (623) ​ ​ ​ ​ ​ ​ ​ ​ ​ ​ Provision for income taxes ​ $ 14,447 ​ $ 14,759 ​ $ 12,605 ​</t>
  </si>
  <si>
    <t>Schedule Of Components Of Total Income Tax Provision</t>
  </si>
  <si>
    <t>The total provision for income taxes for the years ended December 31, 2019, 2018 and 2017 was $14.5 million, $14.8 million and $12.7 million, respectively. Those amounts have been allocated to the following financial statement items: ​ ​ ​ ​ ​ ​ ​ ​ ​ ​ ​ ​ 2019 ​ 2018 ​ 2017 ​ ​ ​ ​ ​ ​ ​ ​ ​ ​ Income from operations ​ $ 14,447 ​ $ 14,759 ​ $ 12,605 Stockholders' equity, unrealized losses on ​ ​ ​ ​ ​ ​ ​ ​ ​ investment securities &amp; foreign currency ​ ​ 75 ​ ​ 43 ​ ​ 52 Total provision for income taxes ​ $ 14,522 ​ $ 14,802 ​ $ 12,657 ​</t>
  </si>
  <si>
    <t>Schedule of Deferred Tax Assets and Liabilities</t>
  </si>
  <si>
    <t>Significant components of the Company’s deferred tax assets (liabilities) consisted of the following (in thousands): ​ ​ ​ ​ ​ ​ ​ ​ ​ December 31, 2019 ​ December 31, 2018 ​ ​ ​ ​ ​ ​ ​ Reserves on inventory and sales ​ $ 745 ​ $ 647 Credit and loss carryforwards ​ ​ 1,269 ​ ​ 681 Stock compensation ​ ​ 756 ​ ​ 812 Accrued expenses and deferred costs ​ ​ 2,639 ​ ​ 2,473 Inventory capitalization ​ ​ 307 ​ ​ 275 Unrealized gain on investments ​ ​ - ​ ​ 65 Total deferred tax assets ​ ​ 5,716 ​ ​ 4,953 ​ ​ ​ ​ ​ ​ ​ Unrealized loss on investments ​ ​ (10) ​ ​ - Prepaid expenses ​ ​ (1,034) ​ ​ (774) Depreciation ​ ​ (3,365) ​ ​ (1,199) Total deferred tax liabilities ​ ​ (4,409) ​ ​ (1,973) ​ ​ ​ ​ ​ ​ ​ Net deferred tax assets ​ $ 1,307 ​ $ 2,980 ​</t>
  </si>
  <si>
    <t>Schedule of Effective Income Tax Rate Reconciliation</t>
  </si>
  <si>
    <t>The reconciliation of the United States federal statutory tax provision to the Company’s provision for income taxes for the years ended December 31, 2019, 2018 and 2017 (in thousands, except percentages): ​ ​ ​ ​ ​ ​ ​ ​ ​ ​ ​ ​ ​ ​ ​ ​ ​ ​ 2019 ​ 2018 ​ 2017 Statutory federal tax ​ $ 19,396 ​ 21.0% ​ $ 14,815 ​ 21.0% ​ $ 14,114 ​ 35.0% State income taxes, net of federal benefit ​ ​ 864 ​ 0.9% ​ ​ 769 ​ 1.1% ​ ​ 446 ​ 1.1% Foreign taxes ​ ​ 4 ​ 0.0% ​ ​ 174 ​ 0.3% ​ ​ (77) ​ -0.2% Domestic manufacturer deduction ​ ​ - ​ 0.0% ​ ​ - ​ 0.0% ​ ​ (870) ​ -2.2% Share-based compensation ​ ​ (6,424) ​ -7.0% ​ ​ (1,852) ​ -2.6% ​ ​ (1,191) ​ -3.0% Other permanent differences ​ ​ 1,004 ​ 1.1% ​ ​ 615 ​ 0.8% ​ ​ 147 ​ 0.4% Research and development and jobs credits ​ ​ (579) ​ -0.6% ​ ​ (85) ​ -0.1% ​ ​ - ​ 0.0% Effect of Federal tax law change ​ ​ - ​ 0.0% ​ ​ - ​ 0.0% ​ ​ (222) ​ -0.6% Other ​ ​ 182 ​ 0.2% ​ ​ 323 ​ 0.4% ​ ​ 258 ​ 0.8% Provision for income taxes ​ $ 14,447 ​ 15.6% ​ $ 14,759 ​ 20.9% ​ $ 12,605 ​ 31.3% ​</t>
  </si>
  <si>
    <t>Leases and Commitments (Tables)</t>
  </si>
  <si>
    <t>Supplemental cash flow information related to operating leases [Table Text Block]</t>
  </si>
  <si>
    <t>​ ​ ​ Supplemental cash flow information related to the Company’s operating leases were as follows (in thousands): ​ ​ ​ ​ ​ ​ Year ended December 31, 2019 ​ ​ ​ ​ Cash paid for amounts included in the measurements of lease liabilities ​ ​ ​ Operating cash flow from operating leases ​ $ 3,025 ​ ​ ​ ​ Right-of-use assets obtained in exchange for lease obligations ​ ​ ​ Operating leases ​ $ 3,489</t>
  </si>
  <si>
    <t>Summary of maturity of the Company's operating lease liabilities</t>
  </si>
  <si>
    <t>The following table presents the maturity of the Company’s operating lease liabilities as of December 31, 2019 (in thousands): ​ ​ ​ ​ ​ 2020 ​ $ 3,636 2021 ​ ​ 3,670 2022 ​ ​ 3,154 2023 ​ ​ 1,665 2024 ​ ​ 1,234 Thereafter ​ ​ 1,452 Total lease payments ​ $ 14,811 Less: imputed interest ​ ​ (1,210) Total ​ $ 13,601</t>
  </si>
  <si>
    <t>Future Minimum Rental and Lease Payments</t>
  </si>
  <si>
    <t>As previously disclosed in our Annual Report on Form 10-K for the fiscal year ended December 31, 2018, and under the previous lease accounting standard, future minimum lease commitments under non-cancelable operating leases with terms in excess of one year would have been as follows (in thousands): ​ ​ ​ ​ 2019 ​ $ 1,496 2020 ​ ​ 1,528 2021 ​ ​ 1,562 2022 ​ ​ 1,222 2023 ​ ​ 1,155 Thereafter ​ ​ 2,582 Total minimum lease payments ​ $ 9,545 ​</t>
  </si>
  <si>
    <t>Selected Quarterly Financial Data (unaudited) (Tables)</t>
  </si>
  <si>
    <t>Quarterly Financial Information</t>
  </si>
  <si>
    <t>​ ​ ​ ​ ​ ​ ​ ​ ​ ​ ​ ​ ​ ​ ​ ​ Quarter (in thousands, except per share amounts) ​ First ​ Second ​ Third ​ Fourth ​ ​ ​ ​ ​ ​ ​ ​ ​ ​ ​ ​ ​ 2019 ​ ​ ​ ​ ​ ​ ​ ​ ​ ​ ​ ​ Revenue ​ $ 165,876 ​ $ 187,103 ​ $ 190,061 ​ $ 170,632 Gross profit ​ ​ 125,147 ​ ​ 140,710 ​ ​ 142,933 ​ ​ 128,068 Income from operations before income taxes ​ ​ 25,021 ​ ​ 27,778 ​ ​ 20,583 ​ ​ 18,981 Net income ​ ​ 20,750 ​ ​ 21,383 ​ ​ 15,902 ​ ​ 19,881 Basic earnings per share ​ ​ 1.75 ​ ​ 1.80 ​ ​ 1.36 ​ ​ 1.71 Diluted earnings per share ​ ​ 1.70 ​ ​ 1.75 ​ ​ 1.32 ​ ​ 1.66 ​ ​ ​ ​ ​ ​ ​ ​ ​ ​ ​ ​ ​ 2018 ​ ​ ​ ​ ​ ​ ​ ​ ​ ​ ​ ​ Revenue ​ $ 98,596 ​ $ 117,324 ​ $ 139,239 ​ $ 145,844 Gross profit ​ ​ 74,808 ​ ​ 88,799 ​ ​ 107,201 ​ ​ 109,091 Income from operations before income taxes ​ ​ 14,931 ​ ​ 17,619 ​ ​ 17,828 ​ ​ 20,170 Net income ​ ​ 12,222 ​ ​ 14,133 ​ ​ 13,781 ​ ​ 15,653 Basic earnings per share ​ ​ 1.02 ​ ​ 1.17 ​ ​ 1.15 ​ ​ 1.32 Diluted earnings per share ​ ​ 1.01 ​ ​ 1.16 ​ ​ 1.14 ​ ​ 1.30 ​</t>
  </si>
  <si>
    <t>Summary of Significant Accounting Policies (Narrative) (Detail) - USD ($) $ in Thousands</t>
  </si>
  <si>
    <t>Jan. 01, 2019</t>
  </si>
  <si>
    <t>Advertising expense</t>
  </si>
  <si>
    <t>Research and development expense</t>
  </si>
  <si>
    <t>Accrued Rent</t>
  </si>
  <si>
    <t>Lease liabilities</t>
  </si>
  <si>
    <t>Summary of Significant Accounting Policies (Summary of Estimated Useful Lives Of Assets) (Detail)</t>
  </si>
  <si>
    <t>Building and Building Improvements [Member] | Minimum [Member]</t>
  </si>
  <si>
    <t>Property, Plant and Equipment [Line Items]</t>
  </si>
  <si>
    <t>Property, plant and equipment, useful life</t>
  </si>
  <si>
    <t>10 years</t>
  </si>
  <si>
    <t>Building and Building Improvements [Member] | Maximum [Member]</t>
  </si>
  <si>
    <t>35 years</t>
  </si>
  <si>
    <t>Equipment and Fixtures [Member] | Minimum [Member]</t>
  </si>
  <si>
    <t>3 years</t>
  </si>
  <si>
    <t>Equipment and Fixtures [Member] | Maximum [Member]</t>
  </si>
  <si>
    <t>15 years</t>
  </si>
  <si>
    <t>Software [Member]</t>
  </si>
  <si>
    <t>5 years</t>
  </si>
  <si>
    <t>Vehicles [Member]</t>
  </si>
  <si>
    <t>Summary of Significant Accounting Policies (Impact of New Accounting Principles, Income) (Detail) - USD ($) $ / shares in Units, shares in Thousands, $ in Thousands</t>
  </si>
  <si>
    <t>Sep. 30, 2019</t>
  </si>
  <si>
    <t>Jun. 30, 2019</t>
  </si>
  <si>
    <t>Sep. 30, 2018</t>
  </si>
  <si>
    <t>Jun. 30, 2018</t>
  </si>
  <si>
    <t>Summary of Significant Accounting Policies (Impact of New Accounting Principles, Balance Sheets) (Detail) - USD ($) $ in Thousands</t>
  </si>
  <si>
    <t>Accounts receivable, net</t>
  </si>
  <si>
    <t>Inventories (Detail) - USD ($) $ in Thousands</t>
  </si>
  <si>
    <t>Raw materials</t>
  </si>
  <si>
    <t>Packaging</t>
  </si>
  <si>
    <t>Non-food finished goods</t>
  </si>
  <si>
    <t>Finished goods</t>
  </si>
  <si>
    <t>Reserve for obsolete inventory</t>
  </si>
  <si>
    <t>Property, Plant and Equipment (Narrative) (Detail) - USD ($) $ in Millions</t>
  </si>
  <si>
    <t>Continuing Operations [Member]</t>
  </si>
  <si>
    <t>Property, Plant And Equipment (Property, Plant and Equipment) (Detail) - USD ($) $ in Thousands</t>
  </si>
  <si>
    <t>Property, plant and equipment, gross</t>
  </si>
  <si>
    <t>Less accumulated depreciation and amortization</t>
  </si>
  <si>
    <t>Property, plant and equipment- net</t>
  </si>
  <si>
    <t>Land [Member]</t>
  </si>
  <si>
    <t>Building and Leasehold Improvements [Member]</t>
  </si>
  <si>
    <t>Equipment and Fixtures [Member]</t>
  </si>
  <si>
    <t>Accounts Payable and Accrued Expenses (Accounts Payable and Accrued Expenses) (Detail) - USD ($) $ in Thousands</t>
  </si>
  <si>
    <t>Accounts Payable and Accrued Liabilities [Abstract]</t>
  </si>
  <si>
    <t>Trade payables and accrued expenses</t>
  </si>
  <si>
    <t>Sales commissions payable</t>
  </si>
  <si>
    <t>Dividends payable</t>
  </si>
  <si>
    <t>Accrued payroll and related taxes</t>
  </si>
  <si>
    <t>Coach incentive accruals</t>
  </si>
  <si>
    <t>Promotional sales incentive accruals</t>
  </si>
  <si>
    <t>Deferred revenue</t>
  </si>
  <si>
    <t>Sales tax payable</t>
  </si>
  <si>
    <t>Earnings Per Share (Narrative) (Detail) - shares</t>
  </si>
  <si>
    <t>Stock Options [Member]</t>
  </si>
  <si>
    <t>Anti-dilutive awards</t>
  </si>
  <si>
    <t>Restricted Stock [Member]</t>
  </si>
  <si>
    <t>Earnings Per Share (Earnings Per Share) (Detail) - USD ($) $ / shares in Units, shares in Thousands, $ in Thousands</t>
  </si>
  <si>
    <t>Numerator:</t>
  </si>
  <si>
    <t>Denominator:</t>
  </si>
  <si>
    <t>Weighted average shares of common stock outstanding</t>
  </si>
  <si>
    <t>Effect of dilutive common stock equivalents</t>
  </si>
  <si>
    <t>Earnings per share - basic</t>
  </si>
  <si>
    <t>Earnings per share - diluted</t>
  </si>
  <si>
    <t>Equity (Narrative) (Details) - $ / shares</t>
  </si>
  <si>
    <t>May 18, 2017</t>
  </si>
  <si>
    <t>Sep. 12, 2019</t>
  </si>
  <si>
    <t>Increase in the number of shares authorized</t>
  </si>
  <si>
    <t>Shares authorized for issuance</t>
  </si>
  <si>
    <t>Additional shares authorized for repurchase</t>
  </si>
  <si>
    <t>Stock repurchased</t>
  </si>
  <si>
    <t>Stock Repurchase Program, Remaining Number of Shares Authorized to be Repurchased</t>
  </si>
  <si>
    <t>Share-based Compensation (Narrative) (Detail) - USD ($) $ / shares in Units, $ in Thousands</t>
  </si>
  <si>
    <t>Share-based Compensation Arrangement by Share-based Payment Award [Line Items]</t>
  </si>
  <si>
    <t>Proceeds from stock options exercised</t>
  </si>
  <si>
    <t>Share-based compensation arrangement shares to be issued</t>
  </si>
  <si>
    <t>Shares withheld for employee taxes</t>
  </si>
  <si>
    <t>Total income tax benefit recognized related to restricted stock awards</t>
  </si>
  <si>
    <t>Compensation cost recognition weighted average period</t>
  </si>
  <si>
    <t>1 year 10 months 24 days</t>
  </si>
  <si>
    <t>Award vesting period</t>
  </si>
  <si>
    <t>Share-based compensation arrangement, fair value of awards vested</t>
  </si>
  <si>
    <t>Shares granted in period</t>
  </si>
  <si>
    <t>Shares vested in period</t>
  </si>
  <si>
    <t>Unrecognized compensation costs</t>
  </si>
  <si>
    <t>Employee service share based compensation nonvested awards total compensation cost not yet recognized</t>
  </si>
  <si>
    <t>2 years 7 months 17 days</t>
  </si>
  <si>
    <t>Weighted-average remaining contractual life of options outstanding</t>
  </si>
  <si>
    <t>7 years 1 month 9 days</t>
  </si>
  <si>
    <t>Aggregate intrinsic value of options outstanding</t>
  </si>
  <si>
    <t>Weighted-average remaining contractual life of options exercisable</t>
  </si>
  <si>
    <t>6 years 4 months 2 days</t>
  </si>
  <si>
    <t>Aggregate intrinsic value of options exercisable</t>
  </si>
  <si>
    <t>Award expiration period</t>
  </si>
  <si>
    <t>Share-based compensation, shares authorized under stock option plans, exercise price range, lower range limit</t>
  </si>
  <si>
    <t>Share-based compensation, shares authorized under stock option plans, exercise price range, upper range limit</t>
  </si>
  <si>
    <t>Intrinsic value of options exercised</t>
  </si>
  <si>
    <t>Stock Options [Member] | Common Stock [Member]</t>
  </si>
  <si>
    <t>Performance Shares [Member]</t>
  </si>
  <si>
    <t>2 years</t>
  </si>
  <si>
    <t>Performance Shares [Member] | Chief Executive Officer [Member]</t>
  </si>
  <si>
    <t>Performance Shares [Member] | Certain Key Executive [Member]</t>
  </si>
  <si>
    <t>Performance Shares [Member] | Key Executives [Member]</t>
  </si>
  <si>
    <t>Share-based Compensation (Schedule of Assumptions Used) (Detail)</t>
  </si>
  <si>
    <t>Expected term (in years)</t>
  </si>
  <si>
    <t>6 years 4 months 24 days</t>
  </si>
  <si>
    <t>6 years</t>
  </si>
  <si>
    <t>Risk-free interest rate</t>
  </si>
  <si>
    <t>2.64%</t>
  </si>
  <si>
    <t>2.05%</t>
  </si>
  <si>
    <t>Expected volatility</t>
  </si>
  <si>
    <t>33.30%</t>
  </si>
  <si>
    <t>38.33%</t>
  </si>
  <si>
    <t>Dividend yield</t>
  </si>
  <si>
    <t>2.87%</t>
  </si>
  <si>
    <t>2.40%</t>
  </si>
  <si>
    <t>Share-based Compensation (Schedule of Share Based Compensation Stock Options Activity) (Detail) - Stock Options [Member] - $ / shares shares in Thousands</t>
  </si>
  <si>
    <t>Share Based Compensation Arrangement By Share Based Payment Award [Line Items]</t>
  </si>
  <si>
    <t>Shares, Outstanding Beginning Balance</t>
  </si>
  <si>
    <t>Shares, Granted</t>
  </si>
  <si>
    <t>Shares, Exercised</t>
  </si>
  <si>
    <t>Shares, Forfeited</t>
  </si>
  <si>
    <t>Shares, Outstanding Ending Balance</t>
  </si>
  <si>
    <t>Shares, Exercisable</t>
  </si>
  <si>
    <t>Weighted-Average Exercise Price, Outstanding Beginning Balance</t>
  </si>
  <si>
    <t>Weighted-Average Exercise Price, Granted</t>
  </si>
  <si>
    <t>Weighted-Average Exercise Price, Exercised</t>
  </si>
  <si>
    <t>Weighted-Average Exercise Price, Forfeited</t>
  </si>
  <si>
    <t>Weighted-Average Exercise Price, Outstanding Ending Balance</t>
  </si>
  <si>
    <t>Weighted-Average Exercise Price, Exercisable</t>
  </si>
  <si>
    <t>Share-based Compensation (Summary of Restricted Stock Activity) (Detail) - Restricted Stock [Member] - $ / shares shares in Thousands</t>
  </si>
  <si>
    <t>Shares</t>
  </si>
  <si>
    <t>Outstanding at beginning of period</t>
  </si>
  <si>
    <t>Granted</t>
  </si>
  <si>
    <t>Vested</t>
  </si>
  <si>
    <t>Forfeited</t>
  </si>
  <si>
    <t>Outstanding at end of period</t>
  </si>
  <si>
    <t>Weighted-Average Grant Date Fair Value</t>
  </si>
  <si>
    <t>Accumulated Other Comprehensive Income (Loss) (Schedule of Accumulated Other Comprehensive Income (Loss)) (Details) - USD ($) $ in Thousands</t>
  </si>
  <si>
    <t>Unrealized losses on marketable securities</t>
  </si>
  <si>
    <t>Accumulated other comprehensive loss</t>
  </si>
  <si>
    <t>Financial Instruments (Narrative) (Detail) - USD ($) $ in Thousands</t>
  </si>
  <si>
    <t>Financial Instruments [Line Items]</t>
  </si>
  <si>
    <t>Realized loss or gains</t>
  </si>
  <si>
    <t>US Treasury and Government Short-term Debt Securities [Member]</t>
  </si>
  <si>
    <t>Available for Sale Securities Maturity Period</t>
  </si>
  <si>
    <t>Financial Instruments (Cash and Available for Sale Securities Adjusted Cost, Gross Unrealized Gains, Gross Unrealized Losses, and Fair Value by Significant Investment Category) (Detail) - USD ($) $ in Thousands</t>
  </si>
  <si>
    <t>Cash And Cash Equivalents And Marketable securities [Line Items]</t>
  </si>
  <si>
    <t>Cost</t>
  </si>
  <si>
    <t>Unrealized Gains (Losses)</t>
  </si>
  <si>
    <t>Accrued Interest</t>
  </si>
  <si>
    <t>Estimated Fair Value</t>
  </si>
  <si>
    <t>Cash &amp; Cash Equivalents</t>
  </si>
  <si>
    <t>Cash [Member]</t>
  </si>
  <si>
    <t>Fair Value, Inputs, Level 1 [Member]</t>
  </si>
  <si>
    <t>Fair Value, Inputs, Level 1 [Member] | Certificates of Deposit [Member]</t>
  </si>
  <si>
    <t>Fair Value, Inputs, Level 1 [Member] | Money Market Funds [Member]</t>
  </si>
  <si>
    <t>Fair Value, Inputs, Level 1 [Member] | Government and Agency Securities [Member]</t>
  </si>
  <si>
    <t>Fair Value, Inputs, Level 2 [Member] | Municipal Bonds [Member]</t>
  </si>
  <si>
    <t>Income Taxes (Narrative) (Detail) - USD ($) $ / shares in Units, $ in Thousands</t>
  </si>
  <si>
    <t>Dec. 21, 2017</t>
  </si>
  <si>
    <t>Tax Credit Carryforward [Line Items]</t>
  </si>
  <si>
    <t>Operating loss carryforwards</t>
  </si>
  <si>
    <t>Income tax expense (benefit), intraperiod tax allocation</t>
  </si>
  <si>
    <t>Reduction in net deferred tax liability</t>
  </si>
  <si>
    <t>Effective tax rate, Statutory federal tax</t>
  </si>
  <si>
    <t>35.00%</t>
  </si>
  <si>
    <t>21.00%</t>
  </si>
  <si>
    <t>Income tax expense</t>
  </si>
  <si>
    <t>Estimated Tax Act impact on earnings per common share</t>
  </si>
  <si>
    <t>Effective tax rate, Share-based compensation</t>
  </si>
  <si>
    <t>(7.00%)</t>
  </si>
  <si>
    <t>(2.60%)</t>
  </si>
  <si>
    <t>(3.00%)</t>
  </si>
  <si>
    <t>Maryland State [Member]</t>
  </si>
  <si>
    <t>Operating loss carryforwards expiration year</t>
  </si>
  <si>
    <t>2030</t>
  </si>
  <si>
    <t>Income Taxes (Income Tax Expense from Continuing Operations) (Detail) - USD ($) $ in Thousands</t>
  </si>
  <si>
    <t>Current</t>
  </si>
  <si>
    <t>Federal</t>
  </si>
  <si>
    <t>State</t>
  </si>
  <si>
    <t>Total Current</t>
  </si>
  <si>
    <t>Deferred</t>
  </si>
  <si>
    <t>Foreign</t>
  </si>
  <si>
    <t>Total Deferred</t>
  </si>
  <si>
    <t>Income Taxes (Summary of Tax Provision Allocation to Financial Statement Items) (Detail) - USD ($) $ in Thousands</t>
  </si>
  <si>
    <t>Stockholders' equity, unrealized gain (loss) on investment securities &amp; foreign currency</t>
  </si>
  <si>
    <t>Total Income Tax Expense</t>
  </si>
  <si>
    <t>Income Taxes (Deferred Tax Assets (Liabilities)) (Detail) - USD ($) $ in Thousands</t>
  </si>
  <si>
    <t>Reserves on inventory and sales</t>
  </si>
  <si>
    <t>Credit and loss carryforwards</t>
  </si>
  <si>
    <t>Stock compensation</t>
  </si>
  <si>
    <t>Accrued expenses and deferred costs</t>
  </si>
  <si>
    <t>Inventory capitalization</t>
  </si>
  <si>
    <t>Unrealized loss on investments</t>
  </si>
  <si>
    <t>Unrealized gain on investments</t>
  </si>
  <si>
    <t>Total deferred tax assets</t>
  </si>
  <si>
    <t>Prepaid expenses</t>
  </si>
  <si>
    <t>Depreciation</t>
  </si>
  <si>
    <t>Total deferred tax liabilities</t>
  </si>
  <si>
    <t>Net deferred tax asset</t>
  </si>
  <si>
    <t>Income Taxes (Statutory Tax Rate and Effective Tax Rate) (Detail) - USD ($) $ in Thousands</t>
  </si>
  <si>
    <t>Statutory federal tax</t>
  </si>
  <si>
    <t>State income taxes, net of federal benefit</t>
  </si>
  <si>
    <t>Foreign Taxes</t>
  </si>
  <si>
    <t>Domestic manufacturer deduction</t>
  </si>
  <si>
    <t>Other permanent differences</t>
  </si>
  <si>
    <t>Research and development and jobs credits</t>
  </si>
  <si>
    <t>Effect of Federal tax law change</t>
  </si>
  <si>
    <t>Other</t>
  </si>
  <si>
    <t>Income Tax Expense (Benefit), Total</t>
  </si>
  <si>
    <t>Effective tax rate, State income taxes, net of federal benefit</t>
  </si>
  <si>
    <t>0.90%</t>
  </si>
  <si>
    <t>1.10%</t>
  </si>
  <si>
    <t>Effective Income Tax Rate Reconciliation, Foreign Taxes</t>
  </si>
  <si>
    <t>0.00%</t>
  </si>
  <si>
    <t>0.30%</t>
  </si>
  <si>
    <t>(0.20%)</t>
  </si>
  <si>
    <t>Effective tax rate, Domestic manufacturer deduction</t>
  </si>
  <si>
    <t>(0.00%)</t>
  </si>
  <si>
    <t>(2.20%)</t>
  </si>
  <si>
    <t>Effective tax rate, Other permanent differences</t>
  </si>
  <si>
    <t>0.80%</t>
  </si>
  <si>
    <t>0.40%</t>
  </si>
  <si>
    <t>Effective tax rate, Research and development and jobs credits</t>
  </si>
  <si>
    <t>(0.60%)</t>
  </si>
  <si>
    <t>(0.10%)</t>
  </si>
  <si>
    <t>Effective tax rate, Effect of Federal tax law change</t>
  </si>
  <si>
    <t>Effective tax rate, Other</t>
  </si>
  <si>
    <t>0.20%</t>
  </si>
  <si>
    <t>Effective tax rate, Total</t>
  </si>
  <si>
    <t>15.60%</t>
  </si>
  <si>
    <t>20.90%</t>
  </si>
  <si>
    <t>31.30%</t>
  </si>
  <si>
    <t>Leases and Commitments (Narrative) (Details) $ in Millions</t>
  </si>
  <si>
    <t>Dec. 31, 2019USD ($)</t>
  </si>
  <si>
    <t>Lessee, Lease, Description [Line Items]</t>
  </si>
  <si>
    <t>Clauses relating to automatic renewal</t>
  </si>
  <si>
    <t>Operating lease expense</t>
  </si>
  <si>
    <t>Minimum [Member] | Operating Lease Arrangement for Real Estate [Member]</t>
  </si>
  <si>
    <t>Lease term</t>
  </si>
  <si>
    <t>36 months</t>
  </si>
  <si>
    <t>Minimum [Member] | Operating Lease Arrangement for Equipment [Member]</t>
  </si>
  <si>
    <t>60 months</t>
  </si>
  <si>
    <t>Maximum [Member] | Operating Lease Arrangement for Real Estate [Member]</t>
  </si>
  <si>
    <t>122 months</t>
  </si>
  <si>
    <t>Maximum [Member] | Operating Lease Arrangement for Equipment [Member]</t>
  </si>
  <si>
    <t>203 months</t>
  </si>
  <si>
    <t>Inventories [Member]</t>
  </si>
  <si>
    <t>Unconditional purchase obligation</t>
  </si>
  <si>
    <t>Leases and Commitments (Schedule of Supplemental Cash Flow Information) (Details) $ in Thousands</t>
  </si>
  <si>
    <t>LEASES AND COMMITMENTS</t>
  </si>
  <si>
    <t>Cash paid for amounts included in the measurements of lease: Operating cash flow from operating leases liabilities</t>
  </si>
  <si>
    <t>Right-of-Use Asset Obtained in Exchange for Operating Lease Liability</t>
  </si>
  <si>
    <t>Weighted average remaining lease term</t>
  </si>
  <si>
    <t>4 years 6 months</t>
  </si>
  <si>
    <t>Weighted average discount rate</t>
  </si>
  <si>
    <t>3.70%</t>
  </si>
  <si>
    <t>Leases and Commitments (Schedule of Future Minimum Lease Commitments ) (Details) - USD ($) $ in Thousands</t>
  </si>
  <si>
    <t>Lessee, Operating Lease, Liability, Payment, Due [Abstract]</t>
  </si>
  <si>
    <t>2020</t>
  </si>
  <si>
    <t>2021</t>
  </si>
  <si>
    <t>2022</t>
  </si>
  <si>
    <t>2023</t>
  </si>
  <si>
    <t>2024</t>
  </si>
  <si>
    <t>Thereafter</t>
  </si>
  <si>
    <t>Total lease payments</t>
  </si>
  <si>
    <t>Less: imputed interest</t>
  </si>
  <si>
    <t>Leases and Commitments (Schedule of Future Minimum Lease Commitments under Previous Lease Accounting Standard) (Details) $ in Thousands</t>
  </si>
  <si>
    <t>Dec. 31, 2018USD ($)</t>
  </si>
  <si>
    <t>Operating Leases, Future Minimum Payments Due, Fiscal Year Maturity [Abstract]</t>
  </si>
  <si>
    <t>Total minimum lease payments</t>
  </si>
  <si>
    <t>Selected Quarterly Financial Data (unaudited) (Quarterly Financial Information) (Details) - USD ($) $ / shares in Units, $ in Thousands</t>
  </si>
  <si>
    <t>Income from continuing operations before income tax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7</v>
      </c>
    </row>
    <row r="21" spans="1:4">
      <c r="A21" s="4" t="s">
        <v>39</v>
      </c>
      <c r="B21" s="4" t="s">
        <v>40</v>
      </c>
    </row>
    <row r="22" spans="1:4">
      <c r="A22" s="4" t="s">
        <v>41</v>
      </c>
      <c r="B22" s="4" t="s">
        <v>15</v>
      </c>
    </row>
    <row r="23" spans="1:4">
      <c r="A23" s="4" t="s">
        <v>42</v>
      </c>
      <c r="B23" s="4" t="s">
        <v>15</v>
      </c>
    </row>
    <row r="24" spans="1:4">
      <c r="A24" s="4" t="s">
        <v>43</v>
      </c>
      <c r="B24" s="4" t="s">
        <v>15</v>
      </c>
    </row>
    <row r="25" spans="1:4">
      <c r="A25" s="4" t="s">
        <v>44</v>
      </c>
      <c r="B25" s="4" t="s">
        <v>45</v>
      </c>
    </row>
    <row r="26" spans="1:4">
      <c r="A26" s="4" t="s">
        <v>46</v>
      </c>
      <c r="B26" s="4" t="s">
        <v>47</v>
      </c>
    </row>
    <row r="27" spans="1:4">
      <c r="A27" s="4" t="s">
        <v>48</v>
      </c>
      <c r="C27" s="5" t="n">
        <v>11765154</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15</v>
      </c>
    </row>
    <row r="33" spans="1:4">
      <c r="A33" s="4" t="s">
        <v>58</v>
      </c>
      <c r="B33" s="4" t="s">
        <v>59</v>
      </c>
    </row>
    <row r="34" spans="1:4">
      <c r="A34" s="4" t="s">
        <v>60</v>
      </c>
      <c r="B34" s="4" t="s">
        <v>37</v>
      </c>
    </row>
    <row r="35" spans="1:4">
      <c r="A35" s="4" t="s">
        <v>61</v>
      </c>
      <c r="D35" s="6" t="n">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63</v>
      </c>
      <c r="D2" s="2" t="s">
        <v>64</v>
      </c>
    </row>
    <row r="3" spans="1:4">
      <c r="A3" s="3" t="s">
        <v>65</v>
      </c>
    </row>
    <row r="4" spans="1:4">
      <c r="A4" s="4" t="s">
        <v>66</v>
      </c>
      <c r="B4" s="7" t="n">
        <v>713672</v>
      </c>
      <c r="C4" s="7" t="n">
        <v>501003</v>
      </c>
      <c r="D4" s="7" t="n">
        <v>301563</v>
      </c>
    </row>
    <row r="5" spans="1:4">
      <c r="A5" s="4" t="s">
        <v>67</v>
      </c>
      <c r="B5" s="5" t="n">
        <v>176814</v>
      </c>
      <c r="C5" s="5" t="n">
        <v>121104</v>
      </c>
      <c r="D5" s="5" t="n">
        <v>73751</v>
      </c>
    </row>
    <row r="6" spans="1:4">
      <c r="A6" s="4" t="s">
        <v>68</v>
      </c>
      <c r="B6" s="5" t="n">
        <v>536858</v>
      </c>
      <c r="C6" s="5" t="n">
        <v>379899</v>
      </c>
      <c r="D6" s="5" t="n">
        <v>227812</v>
      </c>
    </row>
    <row r="7" spans="1:4">
      <c r="A7" s="4" t="s">
        <v>69</v>
      </c>
      <c r="B7" s="5" t="n">
        <v>445819</v>
      </c>
      <c r="C7" s="5" t="n">
        <v>310836</v>
      </c>
      <c r="D7" s="5" t="n">
        <v>188180</v>
      </c>
    </row>
    <row r="8" spans="1:4">
      <c r="A8" s="4" t="s">
        <v>70</v>
      </c>
      <c r="B8" s="5" t="n">
        <v>91039</v>
      </c>
      <c r="C8" s="5" t="n">
        <v>69063</v>
      </c>
      <c r="D8" s="5" t="n">
        <v>39632</v>
      </c>
    </row>
    <row r="9" spans="1:4">
      <c r="A9" s="3" t="s">
        <v>71</v>
      </c>
    </row>
    <row r="10" spans="1:4">
      <c r="A10" s="4" t="s">
        <v>72</v>
      </c>
      <c r="B10" s="5" t="n">
        <v>1295</v>
      </c>
      <c r="C10" s="5" t="n">
        <v>1306</v>
      </c>
      <c r="D10" s="5" t="n">
        <v>558</v>
      </c>
    </row>
    <row r="11" spans="1:4">
      <c r="A11" s="4" t="s">
        <v>71</v>
      </c>
      <c r="B11" s="5" t="n">
        <v>29</v>
      </c>
      <c r="C11" s="5" t="n">
        <v>179</v>
      </c>
      <c r="D11" s="5" t="n">
        <v>136</v>
      </c>
    </row>
    <row r="12" spans="1:4">
      <c r="A12" s="4" t="s">
        <v>71</v>
      </c>
      <c r="B12" s="5" t="n">
        <v>1324</v>
      </c>
      <c r="C12" s="5" t="n">
        <v>1485</v>
      </c>
      <c r="D12" s="5" t="n">
        <v>694</v>
      </c>
    </row>
    <row r="13" spans="1:4">
      <c r="A13" s="4" t="s">
        <v>73</v>
      </c>
      <c r="B13" s="5" t="n">
        <v>92363</v>
      </c>
      <c r="C13" s="5" t="n">
        <v>70548</v>
      </c>
      <c r="D13" s="5" t="n">
        <v>40326</v>
      </c>
    </row>
    <row r="14" spans="1:4">
      <c r="A14" s="4" t="s">
        <v>74</v>
      </c>
      <c r="B14" s="5" t="n">
        <v>14447</v>
      </c>
      <c r="C14" s="5" t="n">
        <v>14759</v>
      </c>
      <c r="D14" s="5" t="n">
        <v>12605</v>
      </c>
    </row>
    <row r="15" spans="1:4">
      <c r="A15" s="4" t="s">
        <v>75</v>
      </c>
      <c r="B15" s="7" t="n">
        <v>77916</v>
      </c>
      <c r="C15" s="7" t="n">
        <v>55789</v>
      </c>
      <c r="D15" s="7" t="n">
        <v>27721</v>
      </c>
    </row>
    <row r="16" spans="1:4">
      <c r="A16" s="3" t="s">
        <v>76</v>
      </c>
    </row>
    <row r="17" spans="1:4">
      <c r="A17" s="4" t="s">
        <v>77</v>
      </c>
      <c r="B17" s="8" t="n">
        <v>6.62</v>
      </c>
      <c r="C17" s="8" t="n">
        <v>4.67</v>
      </c>
      <c r="D17" s="8" t="n">
        <v>2.32</v>
      </c>
    </row>
    <row r="18" spans="1:4">
      <c r="A18" s="3" t="s">
        <v>78</v>
      </c>
    </row>
    <row r="19" spans="1:4">
      <c r="A19" s="4" t="s">
        <v>79</v>
      </c>
      <c r="B19" s="8" t="n">
        <v>6.43</v>
      </c>
      <c r="C19" s="8" t="n">
        <v>4.62</v>
      </c>
      <c r="D19" s="8" t="n">
        <v>2.29</v>
      </c>
    </row>
    <row r="20" spans="1:4">
      <c r="A20" s="3" t="s">
        <v>80</v>
      </c>
    </row>
    <row r="21" spans="1:4">
      <c r="A21" s="4" t="s">
        <v>81</v>
      </c>
      <c r="B21" s="5" t="n">
        <v>11771</v>
      </c>
      <c r="C21" s="5" t="n">
        <v>11947</v>
      </c>
      <c r="D21" s="5" t="n">
        <v>11924</v>
      </c>
    </row>
    <row r="22" spans="1:4">
      <c r="A22" s="4" t="s">
        <v>82</v>
      </c>
      <c r="B22" s="5" t="n">
        <v>12117</v>
      </c>
      <c r="C22" s="5" t="n">
        <v>12079</v>
      </c>
      <c r="D22" s="5" t="n">
        <v>12088</v>
      </c>
    </row>
    <row r="23" spans="1:4">
      <c r="A23" s="4" t="s">
        <v>83</v>
      </c>
      <c r="B23" s="8" t="n">
        <v>3.38</v>
      </c>
      <c r="C23" s="8" t="n">
        <v>2.19</v>
      </c>
      <c r="D23" s="8" t="n">
        <v>1.4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200</v>
      </c>
    </row>
    <row r="4" spans="1:2">
      <c r="A4" s="4" t="s">
        <v>238</v>
      </c>
      <c r="B4" s="4" t="s">
        <v>239</v>
      </c>
    </row>
    <row r="5" spans="1:2">
      <c r="A5" s="4" t="s">
        <v>240</v>
      </c>
      <c r="B5" s="4" t="s">
        <v>240</v>
      </c>
    </row>
    <row r="6" spans="1:2">
      <c r="A6" s="4" t="s">
        <v>241</v>
      </c>
      <c r="B6" s="4" t="s">
        <v>241</v>
      </c>
    </row>
    <row r="7" spans="1:2">
      <c r="A7" s="4" t="s">
        <v>242</v>
      </c>
      <c r="B7" s="4" t="s">
        <v>242</v>
      </c>
    </row>
    <row r="8" spans="1:2">
      <c r="A8" s="4" t="s">
        <v>243</v>
      </c>
      <c r="B8" s="4" t="s">
        <v>243</v>
      </c>
    </row>
    <row r="9" spans="1:2">
      <c r="A9" s="4" t="s">
        <v>244</v>
      </c>
      <c r="B9" s="4" t="s">
        <v>245</v>
      </c>
    </row>
    <row r="10" spans="1:2">
      <c r="A10" s="4" t="s">
        <v>246</v>
      </c>
      <c r="B10" s="4" t="s">
        <v>247</v>
      </c>
    </row>
    <row r="11" spans="1:2">
      <c r="A11" s="4" t="s">
        <v>9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28</v>
      </c>
      <c r="B20" s="4" t="s">
        <v>265</v>
      </c>
    </row>
    <row r="21" spans="1:2">
      <c r="A21" s="4" t="s">
        <v>266</v>
      </c>
      <c r="B21" s="4" t="s">
        <v>267</v>
      </c>
    </row>
    <row r="22" spans="1:2">
      <c r="A22" s="4" t="s">
        <v>268</v>
      </c>
      <c r="B22" s="4" t="s">
        <v>269</v>
      </c>
    </row>
    <row r="23" spans="1:2">
      <c r="A23" s="4" t="s">
        <v>270</v>
      </c>
      <c r="B23"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0</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5</v>
      </c>
      <c r="B1" s="2" t="s">
        <v>1</v>
      </c>
    </row>
    <row r="2" spans="1:2">
      <c r="B2" s="2" t="s">
        <v>2</v>
      </c>
    </row>
    <row r="3" spans="1:2">
      <c r="A3" s="3" t="s">
        <v>204</v>
      </c>
    </row>
    <row r="4" spans="1:2">
      <c r="A4" s="4" t="s">
        <v>203</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207</v>
      </c>
    </row>
    <row r="4" spans="1:2">
      <c r="A4" s="4" t="s">
        <v>20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10</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3" t="s">
        <v>214</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85</v>
      </c>
      <c r="B1" s="2" t="s">
        <v>1</v>
      </c>
    </row>
    <row r="2" spans="1:2">
      <c r="B2" s="2" t="s">
        <v>2</v>
      </c>
    </row>
    <row r="3" spans="1:2">
      <c r="A3" s="3" t="s">
        <v>220</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v>
      </c>
    </row>
    <row r="3" spans="1:2">
      <c r="A3" s="3" t="s">
        <v>223</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6</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4</v>
      </c>
      <c r="B1" s="2" t="s">
        <v>1</v>
      </c>
    </row>
    <row r="2" spans="1:4">
      <c r="B2" s="2" t="s">
        <v>2</v>
      </c>
      <c r="C2" s="2" t="s">
        <v>63</v>
      </c>
      <c r="D2" s="2" t="s">
        <v>64</v>
      </c>
    </row>
    <row r="3" spans="1:4">
      <c r="A3" s="3" t="s">
        <v>85</v>
      </c>
    </row>
    <row r="4" spans="1:4">
      <c r="A4" s="4" t="s">
        <v>75</v>
      </c>
      <c r="B4" s="7" t="n">
        <v>77916</v>
      </c>
      <c r="C4" s="7" t="n">
        <v>55789</v>
      </c>
      <c r="D4" s="7" t="n">
        <v>27721</v>
      </c>
    </row>
    <row r="5" spans="1:4">
      <c r="A5" s="3" t="s">
        <v>86</v>
      </c>
    </row>
    <row r="6" spans="1:4">
      <c r="A6" s="4" t="s">
        <v>87</v>
      </c>
      <c r="B6" s="5" t="n">
        <v>1</v>
      </c>
      <c r="C6" s="5" t="n">
        <v>-2</v>
      </c>
      <c r="D6" s="5" t="n">
        <v>-71</v>
      </c>
    </row>
    <row r="7" spans="1:4">
      <c r="A7" s="4" t="s">
        <v>88</v>
      </c>
      <c r="B7" s="5" t="n">
        <v>197</v>
      </c>
      <c r="C7" s="5" t="n">
        <v>-11</v>
      </c>
      <c r="D7" s="5" t="n">
        <v>65</v>
      </c>
    </row>
    <row r="8" spans="1:4">
      <c r="A8" s="4" t="s">
        <v>89</v>
      </c>
      <c r="D8" s="5" t="n">
        <v>11</v>
      </c>
    </row>
    <row r="9" spans="1:4">
      <c r="A9" s="4" t="s">
        <v>90</v>
      </c>
      <c r="B9" s="5" t="n">
        <v>197</v>
      </c>
      <c r="C9" s="5" t="n">
        <v>-11</v>
      </c>
      <c r="D9" s="5" t="n">
        <v>76</v>
      </c>
    </row>
    <row r="10" spans="1:4">
      <c r="A10" s="4" t="s">
        <v>91</v>
      </c>
      <c r="B10" s="5" t="n">
        <v>198</v>
      </c>
      <c r="C10" s="5" t="n">
        <v>-13</v>
      </c>
      <c r="D10" s="5" t="n">
        <v>5</v>
      </c>
    </row>
    <row r="11" spans="1:4">
      <c r="A11" s="4" t="s">
        <v>92</v>
      </c>
      <c r="B11" s="7" t="n">
        <v>78114</v>
      </c>
      <c r="C11" s="7" t="n">
        <v>55776</v>
      </c>
      <c r="D11" s="7" t="n">
        <v>2772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229</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2</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4</v>
      </c>
      <c r="B1" s="2" t="s">
        <v>1</v>
      </c>
    </row>
    <row r="2" spans="1:2">
      <c r="B2" s="2" t="s">
        <v>2</v>
      </c>
    </row>
    <row r="3" spans="1:2">
      <c r="A3" s="3" t="s">
        <v>235</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17</v>
      </c>
      <c r="B1" s="2" t="s">
        <v>1</v>
      </c>
    </row>
    <row r="2" spans="1:5">
      <c r="B2" s="2" t="s">
        <v>2</v>
      </c>
      <c r="C2" s="2" t="s">
        <v>63</v>
      </c>
      <c r="D2" s="2" t="s">
        <v>64</v>
      </c>
      <c r="E2" s="2" t="s">
        <v>318</v>
      </c>
    </row>
    <row r="3" spans="1:5">
      <c r="A3" s="3" t="s">
        <v>200</v>
      </c>
    </row>
    <row r="4" spans="1:5">
      <c r="A4" s="4" t="s">
        <v>319</v>
      </c>
      <c r="B4" s="7" t="n">
        <v>5300</v>
      </c>
      <c r="C4" s="7" t="n">
        <v>6000</v>
      </c>
      <c r="D4" s="7" t="n">
        <v>7700</v>
      </c>
    </row>
    <row r="5" spans="1:5">
      <c r="A5" s="4" t="s">
        <v>320</v>
      </c>
      <c r="B5" s="5" t="n">
        <v>2700</v>
      </c>
      <c r="C5" s="7" t="n">
        <v>2200</v>
      </c>
      <c r="D5" s="7" t="n">
        <v>1500</v>
      </c>
    </row>
    <row r="6" spans="1:5">
      <c r="A6" s="4" t="s">
        <v>103</v>
      </c>
      <c r="B6" s="5" t="n">
        <v>12803</v>
      </c>
      <c r="E6" s="7" t="n">
        <v>11900</v>
      </c>
    </row>
    <row r="7" spans="1:5">
      <c r="A7" s="4" t="s">
        <v>321</v>
      </c>
      <c r="E7" s="5" t="n">
        <v>700</v>
      </c>
    </row>
    <row r="8" spans="1:5">
      <c r="A8" s="4" t="s">
        <v>322</v>
      </c>
      <c r="B8" s="7" t="n">
        <v>13601</v>
      </c>
      <c r="E8" s="7" t="n">
        <v>126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23</v>
      </c>
      <c r="B1" s="2" t="s">
        <v>1</v>
      </c>
    </row>
    <row r="2" spans="1:2">
      <c r="B2" s="2" t="s">
        <v>2</v>
      </c>
    </row>
    <row r="3" spans="1:2">
      <c r="A3" s="4" t="s">
        <v>324</v>
      </c>
    </row>
    <row r="4" spans="1:2">
      <c r="A4" s="3" t="s">
        <v>325</v>
      </c>
    </row>
    <row r="5" spans="1:2">
      <c r="A5" s="4" t="s">
        <v>326</v>
      </c>
      <c r="B5" s="4" t="s">
        <v>327</v>
      </c>
    </row>
    <row r="6" spans="1:2">
      <c r="A6" s="4" t="s">
        <v>328</v>
      </c>
    </row>
    <row r="7" spans="1:2">
      <c r="A7" s="3" t="s">
        <v>325</v>
      </c>
    </row>
    <row r="8" spans="1:2">
      <c r="A8" s="4" t="s">
        <v>326</v>
      </c>
      <c r="B8" s="4" t="s">
        <v>329</v>
      </c>
    </row>
    <row r="9" spans="1:2">
      <c r="A9" s="4" t="s">
        <v>330</v>
      </c>
    </row>
    <row r="10" spans="1:2">
      <c r="A10" s="3" t="s">
        <v>325</v>
      </c>
    </row>
    <row r="11" spans="1:2">
      <c r="A11" s="4" t="s">
        <v>326</v>
      </c>
      <c r="B11" s="4" t="s">
        <v>331</v>
      </c>
    </row>
    <row r="12" spans="1:2">
      <c r="A12" s="4" t="s">
        <v>332</v>
      </c>
    </row>
    <row r="13" spans="1:2">
      <c r="A13" s="3" t="s">
        <v>325</v>
      </c>
    </row>
    <row r="14" spans="1:2">
      <c r="A14" s="4" t="s">
        <v>326</v>
      </c>
      <c r="B14" s="4" t="s">
        <v>333</v>
      </c>
    </row>
    <row r="15" spans="1:2">
      <c r="A15" s="4" t="s">
        <v>334</v>
      </c>
    </row>
    <row r="16" spans="1:2">
      <c r="A16" s="3" t="s">
        <v>325</v>
      </c>
    </row>
    <row r="17" spans="1:2">
      <c r="A17" s="4" t="s">
        <v>326</v>
      </c>
      <c r="B17" s="4" t="s">
        <v>335</v>
      </c>
    </row>
    <row r="18" spans="1:2">
      <c r="A18" s="4" t="s">
        <v>336</v>
      </c>
    </row>
    <row r="19" spans="1:2">
      <c r="A19" s="3" t="s">
        <v>325</v>
      </c>
    </row>
    <row r="20" spans="1:2">
      <c r="A20" s="4" t="s">
        <v>326</v>
      </c>
      <c r="B20"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7</v>
      </c>
      <c r="B1" s="2" t="s">
        <v>131</v>
      </c>
      <c r="J1" s="2" t="s">
        <v>1</v>
      </c>
    </row>
    <row r="2" spans="1:12">
      <c r="B2" s="2" t="s">
        <v>2</v>
      </c>
      <c r="C2" s="2" t="s">
        <v>338</v>
      </c>
      <c r="D2" s="2" t="s">
        <v>339</v>
      </c>
      <c r="E2" s="2" t="s">
        <v>133</v>
      </c>
      <c r="F2" s="2" t="s">
        <v>63</v>
      </c>
      <c r="G2" s="2" t="s">
        <v>340</v>
      </c>
      <c r="H2" s="2" t="s">
        <v>341</v>
      </c>
      <c r="I2" s="2" t="s">
        <v>134</v>
      </c>
      <c r="J2" s="2" t="s">
        <v>2</v>
      </c>
      <c r="K2" s="2" t="s">
        <v>63</v>
      </c>
      <c r="L2" s="2" t="s">
        <v>64</v>
      </c>
    </row>
    <row r="3" spans="1:12">
      <c r="A3" s="3" t="s">
        <v>200</v>
      </c>
    </row>
    <row r="4" spans="1:12">
      <c r="A4" s="4" t="s">
        <v>66</v>
      </c>
      <c r="B4" s="7" t="n">
        <v>170632</v>
      </c>
      <c r="C4" s="7" t="n">
        <v>190061</v>
      </c>
      <c r="D4" s="7" t="n">
        <v>187103</v>
      </c>
      <c r="E4" s="7" t="n">
        <v>165876</v>
      </c>
      <c r="F4" s="7" t="n">
        <v>145844</v>
      </c>
      <c r="G4" s="7" t="n">
        <v>139239</v>
      </c>
      <c r="H4" s="7" t="n">
        <v>117324</v>
      </c>
      <c r="I4" s="7" t="n">
        <v>98596</v>
      </c>
      <c r="J4" s="7" t="n">
        <v>713672</v>
      </c>
      <c r="K4" s="7" t="n">
        <v>501003</v>
      </c>
      <c r="L4" s="7" t="n">
        <v>301563</v>
      </c>
    </row>
    <row r="5" spans="1:12">
      <c r="A5" s="4" t="s">
        <v>67</v>
      </c>
      <c r="J5" s="5" t="n">
        <v>176814</v>
      </c>
      <c r="K5" s="5" t="n">
        <v>121104</v>
      </c>
      <c r="L5" s="5" t="n">
        <v>73751</v>
      </c>
    </row>
    <row r="6" spans="1:12">
      <c r="A6" s="4" t="s">
        <v>68</v>
      </c>
      <c r="B6" s="5" t="n">
        <v>128068</v>
      </c>
      <c r="C6" s="5" t="n">
        <v>142933</v>
      </c>
      <c r="D6" s="5" t="n">
        <v>140710</v>
      </c>
      <c r="E6" s="5" t="n">
        <v>125147</v>
      </c>
      <c r="F6" s="5" t="n">
        <v>109091</v>
      </c>
      <c r="G6" s="5" t="n">
        <v>107201</v>
      </c>
      <c r="H6" s="5" t="n">
        <v>88799</v>
      </c>
      <c r="I6" s="5" t="n">
        <v>74808</v>
      </c>
      <c r="J6" s="5" t="n">
        <v>536858</v>
      </c>
      <c r="K6" s="5" t="n">
        <v>379899</v>
      </c>
      <c r="L6" s="5" t="n">
        <v>227812</v>
      </c>
    </row>
    <row r="7" spans="1:12">
      <c r="A7" s="4" t="s">
        <v>69</v>
      </c>
      <c r="J7" s="5" t="n">
        <v>445819</v>
      </c>
      <c r="K7" s="5" t="n">
        <v>310836</v>
      </c>
      <c r="L7" s="5" t="n">
        <v>188180</v>
      </c>
    </row>
    <row r="8" spans="1:12">
      <c r="A8" s="4" t="s">
        <v>70</v>
      </c>
      <c r="J8" s="5" t="n">
        <v>91039</v>
      </c>
      <c r="K8" s="5" t="n">
        <v>69063</v>
      </c>
      <c r="L8" s="5" t="n">
        <v>39632</v>
      </c>
    </row>
    <row r="9" spans="1:12">
      <c r="A9" s="3" t="s">
        <v>71</v>
      </c>
    </row>
    <row r="10" spans="1:12">
      <c r="A10" s="4" t="s">
        <v>72</v>
      </c>
      <c r="J10" s="5" t="n">
        <v>1295</v>
      </c>
      <c r="K10" s="5" t="n">
        <v>1306</v>
      </c>
      <c r="L10" s="5" t="n">
        <v>558</v>
      </c>
    </row>
    <row r="11" spans="1:12">
      <c r="A11" s="4" t="s">
        <v>71</v>
      </c>
      <c r="J11" s="5" t="n">
        <v>29</v>
      </c>
      <c r="K11" s="5" t="n">
        <v>179</v>
      </c>
      <c r="L11" s="5" t="n">
        <v>136</v>
      </c>
    </row>
    <row r="12" spans="1:12">
      <c r="A12" s="4" t="s">
        <v>71</v>
      </c>
      <c r="J12" s="5" t="n">
        <v>1324</v>
      </c>
      <c r="K12" s="5" t="n">
        <v>1485</v>
      </c>
      <c r="L12" s="5" t="n">
        <v>694</v>
      </c>
    </row>
    <row r="13" spans="1:12">
      <c r="A13" s="4" t="s">
        <v>73</v>
      </c>
      <c r="B13" s="5" t="n">
        <v>18981</v>
      </c>
      <c r="C13" s="5" t="n">
        <v>20583</v>
      </c>
      <c r="D13" s="5" t="n">
        <v>27778</v>
      </c>
      <c r="E13" s="5" t="n">
        <v>25021</v>
      </c>
      <c r="F13" s="5" t="n">
        <v>20170</v>
      </c>
      <c r="G13" s="5" t="n">
        <v>17828</v>
      </c>
      <c r="H13" s="5" t="n">
        <v>17619</v>
      </c>
      <c r="I13" s="5" t="n">
        <v>14931</v>
      </c>
      <c r="J13" s="5" t="n">
        <v>92363</v>
      </c>
      <c r="K13" s="5" t="n">
        <v>70548</v>
      </c>
      <c r="L13" s="5" t="n">
        <v>40326</v>
      </c>
    </row>
    <row r="14" spans="1:12">
      <c r="A14" s="4" t="s">
        <v>74</v>
      </c>
      <c r="J14" s="5" t="n">
        <v>14447</v>
      </c>
      <c r="K14" s="5" t="n">
        <v>14759</v>
      </c>
      <c r="L14" s="5" t="n">
        <v>12605</v>
      </c>
    </row>
    <row r="15" spans="1:12">
      <c r="A15" s="4" t="s">
        <v>75</v>
      </c>
      <c r="B15" s="7" t="n">
        <v>19881</v>
      </c>
      <c r="C15" s="7" t="n">
        <v>15902</v>
      </c>
      <c r="D15" s="7" t="n">
        <v>21383</v>
      </c>
      <c r="E15" s="7" t="n">
        <v>20750</v>
      </c>
      <c r="F15" s="7" t="n">
        <v>15653</v>
      </c>
      <c r="G15" s="7" t="n">
        <v>13781</v>
      </c>
      <c r="H15" s="7" t="n">
        <v>14133</v>
      </c>
      <c r="I15" s="7" t="n">
        <v>12222</v>
      </c>
      <c r="J15" s="7" t="n">
        <v>77916</v>
      </c>
      <c r="K15" s="7" t="n">
        <v>55789</v>
      </c>
      <c r="L15" s="7" t="n">
        <v>27721</v>
      </c>
    </row>
    <row r="16" spans="1:12">
      <c r="A16" s="3" t="s">
        <v>76</v>
      </c>
    </row>
    <row r="17" spans="1:12">
      <c r="A17" s="4" t="s">
        <v>77</v>
      </c>
      <c r="B17" s="8" t="n">
        <v>1.71</v>
      </c>
      <c r="C17" s="8" t="n">
        <v>1.36</v>
      </c>
      <c r="D17" s="8" t="n">
        <v>1.8</v>
      </c>
      <c r="E17" s="8" t="n">
        <v>1.75</v>
      </c>
      <c r="F17" s="8" t="n">
        <v>1.32</v>
      </c>
      <c r="G17" s="8" t="n">
        <v>1.15</v>
      </c>
      <c r="H17" s="8" t="n">
        <v>1.17</v>
      </c>
      <c r="I17" s="8" t="n">
        <v>1.02</v>
      </c>
      <c r="J17" s="8" t="n">
        <v>6.62</v>
      </c>
      <c r="K17" s="8" t="n">
        <v>4.67</v>
      </c>
      <c r="L17" s="8" t="n">
        <v>2.32</v>
      </c>
    </row>
    <row r="18" spans="1:12">
      <c r="A18" s="3" t="s">
        <v>78</v>
      </c>
    </row>
    <row r="19" spans="1:12">
      <c r="A19" s="4" t="s">
        <v>79</v>
      </c>
      <c r="B19" s="8" t="n">
        <v>1.66</v>
      </c>
      <c r="C19" s="8" t="n">
        <v>1.32</v>
      </c>
      <c r="D19" s="8" t="n">
        <v>1.75</v>
      </c>
      <c r="E19" s="8" t="n">
        <v>1.7</v>
      </c>
      <c r="F19" s="8" t="n">
        <v>1.3</v>
      </c>
      <c r="G19" s="8" t="n">
        <v>1.14</v>
      </c>
      <c r="H19" s="8" t="n">
        <v>1.16</v>
      </c>
      <c r="I19" s="8" t="n">
        <v>1.01</v>
      </c>
      <c r="J19" s="8" t="n">
        <v>6.43</v>
      </c>
      <c r="K19" s="8" t="n">
        <v>4.62</v>
      </c>
      <c r="L19" s="8" t="n">
        <v>2.29</v>
      </c>
    </row>
    <row r="20" spans="1:12">
      <c r="A20" s="3" t="s">
        <v>80</v>
      </c>
    </row>
    <row r="21" spans="1:12">
      <c r="A21" s="4" t="s">
        <v>81</v>
      </c>
      <c r="J21" s="5" t="n">
        <v>11771</v>
      </c>
      <c r="K21" s="5" t="n">
        <v>11947</v>
      </c>
      <c r="L21" s="5" t="n">
        <v>11924</v>
      </c>
    </row>
    <row r="22" spans="1:12">
      <c r="A22" s="4" t="s">
        <v>82</v>
      </c>
      <c r="J22" s="5" t="n">
        <v>12117</v>
      </c>
      <c r="K22" s="5" t="n">
        <v>12079</v>
      </c>
      <c r="L22" s="5" t="n">
        <v>12088</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63</v>
      </c>
    </row>
    <row r="2" spans="1:3">
      <c r="A2" s="3" t="s">
        <v>94</v>
      </c>
    </row>
    <row r="3" spans="1:3">
      <c r="A3" s="4" t="s">
        <v>343</v>
      </c>
      <c r="B3" s="7" t="n">
        <v>1437</v>
      </c>
      <c r="C3" s="7" t="n">
        <v>1011</v>
      </c>
    </row>
    <row r="4" spans="1:3">
      <c r="A4" s="4" t="s">
        <v>97</v>
      </c>
      <c r="B4" s="5" t="n">
        <v>48771</v>
      </c>
      <c r="C4" s="5" t="n">
        <v>38888</v>
      </c>
    </row>
    <row r="5" spans="1:3">
      <c r="A5" s="4" t="s">
        <v>100</v>
      </c>
      <c r="B5" s="5" t="n">
        <v>6096</v>
      </c>
      <c r="C5" s="5" t="n">
        <v>4586</v>
      </c>
    </row>
    <row r="6" spans="1:3">
      <c r="A6" s="3" t="s">
        <v>107</v>
      </c>
    </row>
    <row r="7" spans="1:3">
      <c r="A7" s="4" t="s">
        <v>108</v>
      </c>
      <c r="B7" s="5" t="n">
        <v>76220</v>
      </c>
      <c r="C7" s="5" t="n">
        <v>60323</v>
      </c>
    </row>
    <row r="8" spans="1:3">
      <c r="A8" s="3" t="s">
        <v>114</v>
      </c>
    </row>
    <row r="9" spans="1:3">
      <c r="A9" s="4" t="s">
        <v>118</v>
      </c>
      <c r="B9" s="7" t="n">
        <v>168788</v>
      </c>
      <c r="C9" s="7" t="n">
        <v>1313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4</v>
      </c>
      <c r="B1" s="2" t="s">
        <v>2</v>
      </c>
      <c r="C1" s="2" t="s">
        <v>63</v>
      </c>
    </row>
    <row r="2" spans="1:3">
      <c r="A2" s="3" t="s">
        <v>204</v>
      </c>
    </row>
    <row r="3" spans="1:3">
      <c r="A3" s="4" t="s">
        <v>345</v>
      </c>
      <c r="B3" s="7" t="n">
        <v>10880</v>
      </c>
      <c r="C3" s="7" t="n">
        <v>11156</v>
      </c>
    </row>
    <row r="4" spans="1:3">
      <c r="A4" s="4" t="s">
        <v>346</v>
      </c>
      <c r="B4" s="5" t="n">
        <v>4109</v>
      </c>
      <c r="C4" s="5" t="n">
        <v>1563</v>
      </c>
    </row>
    <row r="5" spans="1:3">
      <c r="A5" s="4" t="s">
        <v>347</v>
      </c>
      <c r="B5" s="5" t="n">
        <v>4421</v>
      </c>
      <c r="C5" s="5" t="n">
        <v>2391</v>
      </c>
    </row>
    <row r="6" spans="1:3">
      <c r="A6" s="4" t="s">
        <v>348</v>
      </c>
      <c r="B6" s="5" t="n">
        <v>31314</v>
      </c>
      <c r="C6" s="5" t="n">
        <v>25509</v>
      </c>
    </row>
    <row r="7" spans="1:3">
      <c r="A7" s="4" t="s">
        <v>349</v>
      </c>
      <c r="B7" s="5" t="n">
        <v>-1953</v>
      </c>
      <c r="C7" s="5" t="n">
        <v>-1731</v>
      </c>
    </row>
    <row r="8" spans="1:3">
      <c r="A8" s="4" t="s">
        <v>97</v>
      </c>
      <c r="B8" s="7" t="n">
        <v>48771</v>
      </c>
      <c r="C8" s="7" t="n">
        <v>388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50</v>
      </c>
      <c r="B1" s="2" t="s">
        <v>1</v>
      </c>
    </row>
    <row r="2" spans="1:4">
      <c r="B2" s="2" t="s">
        <v>2</v>
      </c>
      <c r="C2" s="2" t="s">
        <v>63</v>
      </c>
      <c r="D2" s="2" t="s">
        <v>64</v>
      </c>
    </row>
    <row r="3" spans="1:4">
      <c r="A3" s="4" t="s">
        <v>351</v>
      </c>
    </row>
    <row r="4" spans="1:4">
      <c r="A4" s="4" t="s">
        <v>137</v>
      </c>
      <c r="B4" s="6" t="n">
        <v>3.7</v>
      </c>
      <c r="C4" s="6" t="n">
        <v>3.6</v>
      </c>
      <c r="D4" s="6" t="n">
        <v>4.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63</v>
      </c>
    </row>
    <row r="2" spans="1:3">
      <c r="A2" s="3" t="s">
        <v>325</v>
      </c>
    </row>
    <row r="3" spans="1:3">
      <c r="A3" s="4" t="s">
        <v>353</v>
      </c>
      <c r="B3" s="7" t="n">
        <v>49055</v>
      </c>
      <c r="C3" s="7" t="n">
        <v>54461</v>
      </c>
    </row>
    <row r="4" spans="1:3">
      <c r="A4" s="4" t="s">
        <v>354</v>
      </c>
      <c r="B4" s="5" t="n">
        <v>23016</v>
      </c>
      <c r="C4" s="5" t="n">
        <v>34714</v>
      </c>
    </row>
    <row r="5" spans="1:3">
      <c r="A5" s="4" t="s">
        <v>355</v>
      </c>
      <c r="B5" s="5" t="n">
        <v>26039</v>
      </c>
      <c r="C5" s="5" t="n">
        <v>19747</v>
      </c>
    </row>
    <row r="6" spans="1:3">
      <c r="A6" s="4" t="s">
        <v>356</v>
      </c>
    </row>
    <row r="7" spans="1:3">
      <c r="A7" s="3" t="s">
        <v>325</v>
      </c>
    </row>
    <row r="8" spans="1:3">
      <c r="A8" s="4" t="s">
        <v>353</v>
      </c>
      <c r="B8" s="5" t="n">
        <v>565</v>
      </c>
      <c r="C8" s="5" t="n">
        <v>565</v>
      </c>
    </row>
    <row r="9" spans="1:3">
      <c r="A9" s="4" t="s">
        <v>357</v>
      </c>
    </row>
    <row r="10" spans="1:3">
      <c r="A10" s="3" t="s">
        <v>325</v>
      </c>
    </row>
    <row r="11" spans="1:3">
      <c r="A11" s="4" t="s">
        <v>353</v>
      </c>
      <c r="B11" s="5" t="n">
        <v>12890</v>
      </c>
      <c r="C11" s="5" t="n">
        <v>12881</v>
      </c>
    </row>
    <row r="12" spans="1:3">
      <c r="A12" s="4" t="s">
        <v>358</v>
      </c>
    </row>
    <row r="13" spans="1:3">
      <c r="A13" s="3" t="s">
        <v>325</v>
      </c>
    </row>
    <row r="14" spans="1:3">
      <c r="A14" s="4" t="s">
        <v>353</v>
      </c>
      <c r="B14" s="5" t="n">
        <v>17739</v>
      </c>
      <c r="C14" s="5" t="n">
        <v>12187</v>
      </c>
    </row>
    <row r="15" spans="1:3">
      <c r="A15" s="4" t="s">
        <v>334</v>
      </c>
    </row>
    <row r="16" spans="1:3">
      <c r="A16" s="3" t="s">
        <v>325</v>
      </c>
    </row>
    <row r="17" spans="1:3">
      <c r="A17" s="4" t="s">
        <v>353</v>
      </c>
      <c r="B17" s="5" t="n">
        <v>17716</v>
      </c>
      <c r="C17" s="5" t="n">
        <v>28683</v>
      </c>
    </row>
    <row r="18" spans="1:3">
      <c r="A18" s="4" t="s">
        <v>336</v>
      </c>
    </row>
    <row r="19" spans="1:3">
      <c r="A19" s="3" t="s">
        <v>325</v>
      </c>
    </row>
    <row r="20" spans="1:3">
      <c r="A20" s="4" t="s">
        <v>353</v>
      </c>
      <c r="B20" s="7" t="n">
        <v>145</v>
      </c>
      <c r="C20" s="7" t="n">
        <v>1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63</v>
      </c>
    </row>
    <row r="2" spans="1:3">
      <c r="A2" s="3" t="s">
        <v>94</v>
      </c>
    </row>
    <row r="3" spans="1:3">
      <c r="A3" s="4" t="s">
        <v>95</v>
      </c>
      <c r="B3" s="7" t="n">
        <v>76974</v>
      </c>
      <c r="C3" s="7" t="n">
        <v>81364</v>
      </c>
    </row>
    <row r="4" spans="1:3">
      <c r="A4" s="4" t="s">
        <v>96</v>
      </c>
      <c r="B4" s="5" t="n">
        <v>1437</v>
      </c>
      <c r="C4" s="5" t="n">
        <v>1011</v>
      </c>
    </row>
    <row r="5" spans="1:3">
      <c r="A5" s="4" t="s">
        <v>97</v>
      </c>
      <c r="B5" s="5" t="n">
        <v>48771</v>
      </c>
      <c r="C5" s="5" t="n">
        <v>38888</v>
      </c>
    </row>
    <row r="6" spans="1:3">
      <c r="A6" s="4" t="s">
        <v>98</v>
      </c>
      <c r="B6" s="5" t="n">
        <v>15704</v>
      </c>
      <c r="C6" s="5" t="n">
        <v>19670</v>
      </c>
    </row>
    <row r="7" spans="1:3">
      <c r="A7" s="4" t="s">
        <v>99</v>
      </c>
      <c r="B7" s="5" t="n">
        <v>5169</v>
      </c>
    </row>
    <row r="8" spans="1:3">
      <c r="A8" s="4" t="s">
        <v>100</v>
      </c>
      <c r="B8" s="5" t="n">
        <v>6096</v>
      </c>
      <c r="C8" s="5" t="n">
        <v>4586</v>
      </c>
    </row>
    <row r="9" spans="1:3">
      <c r="A9" s="4" t="s">
        <v>101</v>
      </c>
      <c r="B9" s="5" t="n">
        <v>154151</v>
      </c>
      <c r="C9" s="5" t="n">
        <v>145519</v>
      </c>
    </row>
    <row r="10" spans="1:3">
      <c r="A10" s="4" t="s">
        <v>102</v>
      </c>
      <c r="B10" s="5" t="n">
        <v>26039</v>
      </c>
      <c r="C10" s="5" t="n">
        <v>19747</v>
      </c>
    </row>
    <row r="11" spans="1:3">
      <c r="A11" s="4" t="s">
        <v>103</v>
      </c>
      <c r="B11" s="5" t="n">
        <v>12803</v>
      </c>
    </row>
    <row r="12" spans="1:3">
      <c r="A12" s="4" t="s">
        <v>104</v>
      </c>
      <c r="B12" s="5" t="n">
        <v>353</v>
      </c>
      <c r="C12" s="5" t="n">
        <v>1183</v>
      </c>
    </row>
    <row r="13" spans="1:3">
      <c r="A13" s="4" t="s">
        <v>105</v>
      </c>
      <c r="B13" s="5" t="n">
        <v>1307</v>
      </c>
      <c r="C13" s="5" t="n">
        <v>2980</v>
      </c>
    </row>
    <row r="14" spans="1:3">
      <c r="A14" s="4" t="s">
        <v>106</v>
      </c>
      <c r="B14" s="5" t="n">
        <v>194653</v>
      </c>
      <c r="C14" s="5" t="n">
        <v>169429</v>
      </c>
    </row>
    <row r="15" spans="1:3">
      <c r="A15" s="3" t="s">
        <v>107</v>
      </c>
    </row>
    <row r="16" spans="1:3">
      <c r="A16" s="4" t="s">
        <v>108</v>
      </c>
      <c r="B16" s="5" t="n">
        <v>76220</v>
      </c>
      <c r="C16" s="5" t="n">
        <v>60323</v>
      </c>
    </row>
    <row r="17" spans="1:3">
      <c r="A17" s="4" t="s">
        <v>109</v>
      </c>
      <c r="B17" s="5" t="n">
        <v>3168</v>
      </c>
    </row>
    <row r="18" spans="1:3">
      <c r="A18" s="4" t="s">
        <v>110</v>
      </c>
      <c r="B18" s="5" t="n">
        <v>79388</v>
      </c>
      <c r="C18" s="5" t="n">
        <v>60323</v>
      </c>
    </row>
    <row r="19" spans="1:3">
      <c r="A19" s="3" t="s">
        <v>111</v>
      </c>
    </row>
    <row r="20" spans="1:3">
      <c r="A20" s="4" t="s">
        <v>112</v>
      </c>
      <c r="B20" s="5" t="n">
        <v>10433</v>
      </c>
    </row>
    <row r="21" spans="1:3">
      <c r="A21" s="4" t="s">
        <v>113</v>
      </c>
      <c r="B21" s="5" t="n">
        <v>89821</v>
      </c>
      <c r="C21" s="5" t="n">
        <v>60323</v>
      </c>
    </row>
    <row r="22" spans="1:3">
      <c r="A22" s="3" t="s">
        <v>114</v>
      </c>
    </row>
    <row r="23" spans="1:3">
      <c r="A23" s="4" t="s">
        <v>115</v>
      </c>
      <c r="B23" s="5" t="n">
        <v>12</v>
      </c>
      <c r="C23" s="5" t="n">
        <v>12</v>
      </c>
    </row>
    <row r="24" spans="1:3">
      <c r="A24" s="4" t="s">
        <v>116</v>
      </c>
      <c r="C24" s="5" t="n">
        <v>8802</v>
      </c>
    </row>
    <row r="25" spans="1:3">
      <c r="A25" s="4" t="s">
        <v>117</v>
      </c>
      <c r="B25" s="5" t="n">
        <v>25</v>
      </c>
      <c r="C25" s="5" t="n">
        <v>-173</v>
      </c>
    </row>
    <row r="26" spans="1:3">
      <c r="A26" s="4" t="s">
        <v>118</v>
      </c>
      <c r="B26" s="5" t="n">
        <v>168788</v>
      </c>
      <c r="C26" s="5" t="n">
        <v>131344</v>
      </c>
    </row>
    <row r="27" spans="1:3">
      <c r="A27" s="4" t="s">
        <v>119</v>
      </c>
      <c r="B27" s="5" t="n">
        <v>-63993</v>
      </c>
      <c r="C27" s="5" t="n">
        <v>-30879</v>
      </c>
    </row>
    <row r="28" spans="1:3">
      <c r="A28" s="4" t="s">
        <v>120</v>
      </c>
      <c r="B28" s="5" t="n">
        <v>104832</v>
      </c>
      <c r="C28" s="5" t="n">
        <v>109106</v>
      </c>
    </row>
    <row r="29" spans="1:3">
      <c r="A29" s="4" t="s">
        <v>121</v>
      </c>
      <c r="B29" s="7" t="n">
        <v>194653</v>
      </c>
      <c r="C29" s="7" t="n">
        <v>16942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63</v>
      </c>
    </row>
    <row r="2" spans="1:3">
      <c r="A2" s="3" t="s">
        <v>360</v>
      </c>
    </row>
    <row r="3" spans="1:3">
      <c r="A3" s="4" t="s">
        <v>361</v>
      </c>
      <c r="B3" s="7" t="n">
        <v>22608</v>
      </c>
      <c r="C3" s="7" t="n">
        <v>19017</v>
      </c>
    </row>
    <row r="4" spans="1:3">
      <c r="A4" s="4" t="s">
        <v>362</v>
      </c>
      <c r="B4" s="5" t="n">
        <v>13186</v>
      </c>
      <c r="C4" s="5" t="n">
        <v>10626</v>
      </c>
    </row>
    <row r="5" spans="1:3">
      <c r="A5" s="4" t="s">
        <v>363</v>
      </c>
      <c r="B5" s="5" t="n">
        <v>13719</v>
      </c>
      <c r="C5" s="5" t="n">
        <v>9137</v>
      </c>
    </row>
    <row r="6" spans="1:3">
      <c r="A6" s="4" t="s">
        <v>364</v>
      </c>
      <c r="B6" s="5" t="n">
        <v>10409</v>
      </c>
      <c r="C6" s="5" t="n">
        <v>8309</v>
      </c>
    </row>
    <row r="7" spans="1:3">
      <c r="A7" s="4" t="s">
        <v>365</v>
      </c>
      <c r="B7" s="5" t="n">
        <v>5598</v>
      </c>
      <c r="C7" s="5" t="n">
        <v>5546</v>
      </c>
    </row>
    <row r="8" spans="1:3">
      <c r="A8" s="4" t="s">
        <v>366</v>
      </c>
      <c r="B8" s="5" t="n">
        <v>4818</v>
      </c>
      <c r="C8" s="5" t="n">
        <v>3817</v>
      </c>
    </row>
    <row r="9" spans="1:3">
      <c r="A9" s="4" t="s">
        <v>367</v>
      </c>
      <c r="B9" s="5" t="n">
        <v>4333</v>
      </c>
      <c r="C9" s="5" t="n">
        <v>2797</v>
      </c>
    </row>
    <row r="10" spans="1:3">
      <c r="A10" s="4" t="s">
        <v>368</v>
      </c>
      <c r="B10" s="5" t="n">
        <v>1549</v>
      </c>
      <c r="C10" s="5" t="n">
        <v>1074</v>
      </c>
    </row>
    <row r="11" spans="1:3">
      <c r="A11" s="4" t="s">
        <v>178</v>
      </c>
      <c r="B11" s="7" t="n">
        <v>76220</v>
      </c>
      <c r="C11" s="7" t="n">
        <v>603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369</v>
      </c>
      <c r="B1" s="2" t="s">
        <v>1</v>
      </c>
    </row>
    <row r="2" spans="1:4">
      <c r="B2" s="2" t="s">
        <v>2</v>
      </c>
      <c r="C2" s="2" t="s">
        <v>63</v>
      </c>
      <c r="D2" s="2" t="s">
        <v>64</v>
      </c>
    </row>
    <row r="3" spans="1:4">
      <c r="A3" s="4" t="s">
        <v>370</v>
      </c>
    </row>
    <row r="4" spans="1:4">
      <c r="A4" s="4" t="s">
        <v>371</v>
      </c>
      <c r="B4" s="5" t="n">
        <v>984</v>
      </c>
      <c r="C4" s="5" t="n">
        <v>298</v>
      </c>
      <c r="D4" s="5" t="n">
        <v>3125</v>
      </c>
    </row>
    <row r="5" spans="1:4">
      <c r="A5" s="4" t="s">
        <v>372</v>
      </c>
    </row>
    <row r="6" spans="1:4">
      <c r="A6" s="4" t="s">
        <v>371</v>
      </c>
      <c r="B6" s="5" t="n">
        <v>718</v>
      </c>
      <c r="C6" s="5" t="n">
        <v>258</v>
      </c>
      <c r="D6" s="5"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3</v>
      </c>
      <c r="B1" s="2" t="s">
        <v>131</v>
      </c>
      <c r="J1" s="2" t="s">
        <v>1</v>
      </c>
    </row>
    <row r="2" spans="1:12">
      <c r="B2" s="2" t="s">
        <v>2</v>
      </c>
      <c r="C2" s="2" t="s">
        <v>338</v>
      </c>
      <c r="D2" s="2" t="s">
        <v>339</v>
      </c>
      <c r="E2" s="2" t="s">
        <v>133</v>
      </c>
      <c r="F2" s="2" t="s">
        <v>63</v>
      </c>
      <c r="G2" s="2" t="s">
        <v>340</v>
      </c>
      <c r="H2" s="2" t="s">
        <v>341</v>
      </c>
      <c r="I2" s="2" t="s">
        <v>134</v>
      </c>
      <c r="J2" s="2" t="s">
        <v>2</v>
      </c>
      <c r="K2" s="2" t="s">
        <v>63</v>
      </c>
      <c r="L2" s="2" t="s">
        <v>64</v>
      </c>
    </row>
    <row r="3" spans="1:12">
      <c r="A3" s="3" t="s">
        <v>374</v>
      </c>
    </row>
    <row r="4" spans="1:12">
      <c r="A4" s="4" t="s">
        <v>75</v>
      </c>
      <c r="B4" s="7" t="n">
        <v>19881</v>
      </c>
      <c r="C4" s="7" t="n">
        <v>15902</v>
      </c>
      <c r="D4" s="7" t="n">
        <v>21383</v>
      </c>
      <c r="E4" s="7" t="n">
        <v>20750</v>
      </c>
      <c r="F4" s="7" t="n">
        <v>15653</v>
      </c>
      <c r="G4" s="7" t="n">
        <v>13781</v>
      </c>
      <c r="H4" s="7" t="n">
        <v>14133</v>
      </c>
      <c r="I4" s="7" t="n">
        <v>12222</v>
      </c>
      <c r="J4" s="7" t="n">
        <v>77916</v>
      </c>
      <c r="K4" s="7" t="n">
        <v>55789</v>
      </c>
      <c r="L4" s="7" t="n">
        <v>27721</v>
      </c>
    </row>
    <row r="5" spans="1:12">
      <c r="A5" s="3" t="s">
        <v>375</v>
      </c>
    </row>
    <row r="6" spans="1:12">
      <c r="A6" s="4" t="s">
        <v>376</v>
      </c>
      <c r="J6" s="5" t="n">
        <v>11771</v>
      </c>
      <c r="K6" s="5" t="n">
        <v>11947</v>
      </c>
      <c r="L6" s="5" t="n">
        <v>11924</v>
      </c>
    </row>
    <row r="7" spans="1:12">
      <c r="A7" s="4" t="s">
        <v>377</v>
      </c>
      <c r="J7" s="5" t="n">
        <v>346</v>
      </c>
      <c r="K7" s="5" t="n">
        <v>132</v>
      </c>
      <c r="L7" s="5" t="n">
        <v>164</v>
      </c>
    </row>
    <row r="8" spans="1:12">
      <c r="A8" s="4" t="s">
        <v>376</v>
      </c>
      <c r="J8" s="5" t="n">
        <v>12117</v>
      </c>
      <c r="K8" s="5" t="n">
        <v>12079</v>
      </c>
      <c r="L8" s="5" t="n">
        <v>12088</v>
      </c>
    </row>
    <row r="9" spans="1:12">
      <c r="A9" s="3" t="s">
        <v>76</v>
      </c>
    </row>
    <row r="10" spans="1:12">
      <c r="A10" s="4" t="s">
        <v>378</v>
      </c>
      <c r="B10" s="8" t="n">
        <v>1.71</v>
      </c>
      <c r="C10" s="8" t="n">
        <v>1.36</v>
      </c>
      <c r="D10" s="8" t="n">
        <v>1.8</v>
      </c>
      <c r="E10" s="8" t="n">
        <v>1.75</v>
      </c>
      <c r="F10" s="8" t="n">
        <v>1.32</v>
      </c>
      <c r="G10" s="8" t="n">
        <v>1.15</v>
      </c>
      <c r="H10" s="8" t="n">
        <v>1.17</v>
      </c>
      <c r="I10" s="8" t="n">
        <v>1.02</v>
      </c>
      <c r="J10" s="8" t="n">
        <v>6.62</v>
      </c>
      <c r="K10" s="8" t="n">
        <v>4.67</v>
      </c>
      <c r="L10" s="8" t="n">
        <v>2.32</v>
      </c>
    </row>
    <row r="11" spans="1:12">
      <c r="A11" s="3" t="s">
        <v>78</v>
      </c>
    </row>
    <row r="12" spans="1:12">
      <c r="A12" s="4" t="s">
        <v>379</v>
      </c>
      <c r="B12" s="8" t="n">
        <v>1.66</v>
      </c>
      <c r="C12" s="8" t="n">
        <v>1.32</v>
      </c>
      <c r="D12" s="8" t="n">
        <v>1.75</v>
      </c>
      <c r="E12" s="8" t="n">
        <v>1.7</v>
      </c>
      <c r="F12" s="8" t="n">
        <v>1.3</v>
      </c>
      <c r="G12" s="8" t="n">
        <v>1.14</v>
      </c>
      <c r="H12" s="8" t="n">
        <v>1.16</v>
      </c>
      <c r="I12" s="8" t="n">
        <v>1.01</v>
      </c>
      <c r="J12" s="8" t="n">
        <v>6.43</v>
      </c>
      <c r="K12" s="8" t="n">
        <v>4.62</v>
      </c>
      <c r="L12" s="8" t="n">
        <v>2.29</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80</v>
      </c>
      <c r="B1" s="2" t="s">
        <v>381</v>
      </c>
      <c r="C1" s="2" t="s">
        <v>2</v>
      </c>
      <c r="D1" s="2" t="s">
        <v>382</v>
      </c>
      <c r="E1" s="2" t="s">
        <v>63</v>
      </c>
    </row>
    <row r="2" spans="1:5">
      <c r="A2" s="3" t="s">
        <v>217</v>
      </c>
    </row>
    <row r="3" spans="1:5">
      <c r="A3" s="4" t="s">
        <v>383</v>
      </c>
      <c r="B3" s="5" t="n">
        <v>600000</v>
      </c>
    </row>
    <row r="4" spans="1:5">
      <c r="A4" s="4" t="s">
        <v>125</v>
      </c>
      <c r="C4" s="9" t="n">
        <v>0.001</v>
      </c>
      <c r="E4" s="9" t="n">
        <v>0.001</v>
      </c>
    </row>
    <row r="5" spans="1:5">
      <c r="A5" s="4" t="s">
        <v>384</v>
      </c>
      <c r="B5" s="5" t="n">
        <v>1600000</v>
      </c>
    </row>
    <row r="6" spans="1:5">
      <c r="A6" s="4" t="s">
        <v>385</v>
      </c>
      <c r="D6" s="5" t="n">
        <v>2000000</v>
      </c>
    </row>
    <row r="7" spans="1:5">
      <c r="A7" s="4" t="s">
        <v>386</v>
      </c>
      <c r="C7" s="5" t="n">
        <v>296000</v>
      </c>
    </row>
    <row r="8" spans="1:5">
      <c r="A8" s="4" t="s">
        <v>387</v>
      </c>
      <c r="C8" s="5" t="n">
        <v>2369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6"/>
    <col customWidth="1" max="6" min="6" width="13"/>
  </cols>
  <sheetData>
    <row r="1" spans="1:6">
      <c r="A1" s="1" t="s">
        <v>388</v>
      </c>
      <c r="B1" s="2" t="s">
        <v>1</v>
      </c>
      <c r="E1" s="2" t="s">
        <v>132</v>
      </c>
    </row>
    <row r="2" spans="1:6">
      <c r="B2" s="2" t="s">
        <v>2</v>
      </c>
      <c r="C2" s="2" t="s">
        <v>63</v>
      </c>
      <c r="D2" s="2" t="s">
        <v>64</v>
      </c>
      <c r="E2" s="2" t="s">
        <v>2</v>
      </c>
      <c r="F2" s="2" t="s">
        <v>381</v>
      </c>
    </row>
    <row r="3" spans="1:6">
      <c r="A3" s="3" t="s">
        <v>389</v>
      </c>
    </row>
    <row r="4" spans="1:6">
      <c r="A4" s="4" t="s">
        <v>138</v>
      </c>
      <c r="B4" s="7" t="n">
        <v>4520</v>
      </c>
      <c r="C4" s="7" t="n">
        <v>3124</v>
      </c>
      <c r="D4" s="7" t="n">
        <v>4267</v>
      </c>
    </row>
    <row r="5" spans="1:6">
      <c r="A5" s="4" t="s">
        <v>390</v>
      </c>
      <c r="B5" s="7" t="n">
        <v>278</v>
      </c>
      <c r="C5" s="7" t="n">
        <v>547</v>
      </c>
      <c r="D5" s="7" t="n">
        <v>568</v>
      </c>
    </row>
    <row r="6" spans="1:6">
      <c r="A6" s="4" t="s">
        <v>391</v>
      </c>
      <c r="F6" s="5" t="n">
        <v>1600000</v>
      </c>
    </row>
    <row r="7" spans="1:6">
      <c r="A7" s="4" t="s">
        <v>173</v>
      </c>
    </row>
    <row r="8" spans="1:6">
      <c r="A8" s="3" t="s">
        <v>389</v>
      </c>
    </row>
    <row r="9" spans="1:6">
      <c r="A9" s="4" t="s">
        <v>392</v>
      </c>
      <c r="B9" s="5" t="n">
        <v>128000</v>
      </c>
      <c r="C9" s="5" t="n">
        <v>7000</v>
      </c>
      <c r="D9" s="5" t="n">
        <v>44000</v>
      </c>
    </row>
    <row r="10" spans="1:6">
      <c r="A10" s="4" t="s">
        <v>372</v>
      </c>
    </row>
    <row r="11" spans="1:6">
      <c r="A11" s="3" t="s">
        <v>389</v>
      </c>
    </row>
    <row r="12" spans="1:6">
      <c r="A12" s="4" t="s">
        <v>138</v>
      </c>
      <c r="B12" s="7" t="n">
        <v>2900</v>
      </c>
      <c r="C12" s="7" t="n">
        <v>2200</v>
      </c>
      <c r="D12" s="7" t="n">
        <v>3400</v>
      </c>
    </row>
    <row r="13" spans="1:6">
      <c r="A13" s="4" t="s">
        <v>393</v>
      </c>
      <c r="B13" s="7" t="n">
        <v>7500</v>
      </c>
      <c r="C13" s="5" t="n">
        <v>2500</v>
      </c>
      <c r="D13" s="5" t="n">
        <v>2100</v>
      </c>
    </row>
    <row r="14" spans="1:6">
      <c r="A14" s="4" t="s">
        <v>394</v>
      </c>
      <c r="B14" s="4" t="s">
        <v>395</v>
      </c>
    </row>
    <row r="15" spans="1:6">
      <c r="A15" s="4" t="s">
        <v>396</v>
      </c>
      <c r="B15" s="4" t="s">
        <v>335</v>
      </c>
    </row>
    <row r="16" spans="1:6">
      <c r="A16" s="4" t="s">
        <v>397</v>
      </c>
      <c r="B16" s="7" t="n">
        <v>4700</v>
      </c>
      <c r="C16" s="7" t="n">
        <v>8600</v>
      </c>
      <c r="D16" s="5" t="n">
        <v>6800</v>
      </c>
    </row>
    <row r="17" spans="1:6">
      <c r="A17" s="4" t="s">
        <v>398</v>
      </c>
      <c r="B17" s="5" t="n">
        <v>29000</v>
      </c>
      <c r="C17" s="5" t="n">
        <v>19000</v>
      </c>
    </row>
    <row r="18" spans="1:6">
      <c r="A18" s="4" t="s">
        <v>399</v>
      </c>
      <c r="B18" s="5" t="n">
        <v>37000</v>
      </c>
      <c r="C18" s="5" t="n">
        <v>91000</v>
      </c>
    </row>
    <row r="19" spans="1:6">
      <c r="A19" s="4" t="s">
        <v>400</v>
      </c>
      <c r="B19" s="7" t="n">
        <v>2700</v>
      </c>
      <c r="E19" s="7" t="n">
        <v>2700</v>
      </c>
    </row>
    <row r="20" spans="1:6">
      <c r="A20" s="4" t="s">
        <v>370</v>
      </c>
    </row>
    <row r="21" spans="1:6">
      <c r="A21" s="3" t="s">
        <v>389</v>
      </c>
    </row>
    <row r="22" spans="1:6">
      <c r="A22" s="4" t="s">
        <v>401</v>
      </c>
      <c r="B22" s="7" t="n">
        <v>500</v>
      </c>
      <c r="E22" s="5" t="n">
        <v>500</v>
      </c>
    </row>
    <row r="23" spans="1:6">
      <c r="A23" s="4" t="s">
        <v>394</v>
      </c>
      <c r="B23" s="4" t="s">
        <v>402</v>
      </c>
    </row>
    <row r="24" spans="1:6">
      <c r="A24" s="4" t="s">
        <v>403</v>
      </c>
      <c r="B24" s="4" t="s">
        <v>404</v>
      </c>
    </row>
    <row r="25" spans="1:6">
      <c r="A25" s="4" t="s">
        <v>405</v>
      </c>
      <c r="B25" s="7" t="n">
        <v>5700</v>
      </c>
      <c r="E25" s="5" t="n">
        <v>5700</v>
      </c>
    </row>
    <row r="26" spans="1:6">
      <c r="A26" s="4" t="s">
        <v>406</v>
      </c>
      <c r="B26" s="4" t="s">
        <v>407</v>
      </c>
    </row>
    <row r="27" spans="1:6">
      <c r="A27" s="4" t="s">
        <v>408</v>
      </c>
      <c r="B27" s="7" t="n">
        <v>3600</v>
      </c>
      <c r="E27" s="5" t="n">
        <v>3600</v>
      </c>
    </row>
    <row r="28" spans="1:6">
      <c r="A28" s="4" t="s">
        <v>396</v>
      </c>
      <c r="B28" s="4" t="s">
        <v>331</v>
      </c>
    </row>
    <row r="29" spans="1:6">
      <c r="A29" s="4" t="s">
        <v>409</v>
      </c>
      <c r="B29" s="4" t="s">
        <v>327</v>
      </c>
    </row>
    <row r="30" spans="1:6">
      <c r="A30" s="4" t="s">
        <v>410</v>
      </c>
      <c r="B30" s="8" t="n">
        <v>26.52</v>
      </c>
    </row>
    <row r="31" spans="1:6">
      <c r="A31" s="4" t="s">
        <v>411</v>
      </c>
      <c r="B31" s="8" t="n">
        <v>171.68</v>
      </c>
    </row>
    <row r="32" spans="1:6">
      <c r="A32" s="4" t="s">
        <v>412</v>
      </c>
      <c r="B32" s="7" t="n">
        <v>1000</v>
      </c>
      <c r="C32" s="7" t="n">
        <v>4100</v>
      </c>
    </row>
    <row r="33" spans="1:6">
      <c r="A33" s="4" t="s">
        <v>413</v>
      </c>
    </row>
    <row r="34" spans="1:6">
      <c r="A34" s="3" t="s">
        <v>389</v>
      </c>
    </row>
    <row r="35" spans="1:6">
      <c r="A35" s="4" t="s">
        <v>392</v>
      </c>
      <c r="B35" s="5" t="n">
        <v>1000</v>
      </c>
      <c r="C35" s="5" t="n">
        <v>6000</v>
      </c>
    </row>
    <row r="36" spans="1:6">
      <c r="A36" s="4" t="s">
        <v>414</v>
      </c>
    </row>
    <row r="37" spans="1:6">
      <c r="A37" s="3" t="s">
        <v>389</v>
      </c>
    </row>
    <row r="38" spans="1:6">
      <c r="A38" s="4" t="s">
        <v>394</v>
      </c>
      <c r="B38" s="4" t="s">
        <v>415</v>
      </c>
    </row>
    <row r="39" spans="1:6">
      <c r="A39" s="4" t="s">
        <v>398</v>
      </c>
      <c r="B39" s="5" t="n">
        <v>17780</v>
      </c>
    </row>
    <row r="40" spans="1:6">
      <c r="A40" s="4" t="s">
        <v>400</v>
      </c>
      <c r="B40" s="7" t="n">
        <v>1600</v>
      </c>
      <c r="E40" s="5" t="n">
        <v>1600</v>
      </c>
    </row>
    <row r="41" spans="1:6">
      <c r="A41" s="4" t="s">
        <v>416</v>
      </c>
    </row>
    <row r="42" spans="1:6">
      <c r="A42" s="3" t="s">
        <v>389</v>
      </c>
    </row>
    <row r="43" spans="1:6">
      <c r="A43" s="4" t="s">
        <v>138</v>
      </c>
      <c r="E43" s="7" t="n">
        <v>600</v>
      </c>
    </row>
    <row r="44" spans="1:6">
      <c r="A44" s="4" t="s">
        <v>399</v>
      </c>
      <c r="B44" s="5" t="n">
        <v>210000</v>
      </c>
    </row>
    <row r="45" spans="1:6">
      <c r="A45" s="4" t="s">
        <v>417</v>
      </c>
    </row>
    <row r="46" spans="1:6">
      <c r="A46" s="3" t="s">
        <v>389</v>
      </c>
    </row>
    <row r="47" spans="1:6">
      <c r="A47" s="4" t="s">
        <v>138</v>
      </c>
      <c r="B47" s="7" t="n">
        <v>300</v>
      </c>
      <c r="C47" s="7" t="n">
        <v>300</v>
      </c>
      <c r="D47" s="7" t="n">
        <v>300</v>
      </c>
    </row>
    <row r="48" spans="1:6">
      <c r="A48" s="4" t="s">
        <v>399</v>
      </c>
      <c r="B48" s="5" t="n">
        <v>63300</v>
      </c>
    </row>
    <row r="49" spans="1:6">
      <c r="A49" s="4" t="s">
        <v>418</v>
      </c>
    </row>
    <row r="50" spans="1:6">
      <c r="A50" s="3" t="s">
        <v>389</v>
      </c>
    </row>
    <row r="51" spans="1:6">
      <c r="A51" s="4" t="s">
        <v>138</v>
      </c>
      <c r="B51" s="7" t="n">
        <v>700</v>
      </c>
    </row>
    <row r="52" spans="1:6">
      <c r="A52" s="4" t="s">
        <v>398</v>
      </c>
      <c r="B52" s="5" t="n">
        <v>1778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25"/>
    <col customWidth="1" max="3" min="3" width="14"/>
  </cols>
  <sheetData>
    <row r="1" spans="1:3">
      <c r="A1" s="1" t="s">
        <v>419</v>
      </c>
      <c r="B1" s="2" t="s">
        <v>1</v>
      </c>
    </row>
    <row r="2" spans="1:3">
      <c r="B2" s="2" t="s">
        <v>63</v>
      </c>
      <c r="C2" s="2" t="s">
        <v>64</v>
      </c>
    </row>
    <row r="3" spans="1:3">
      <c r="A3" s="3" t="s">
        <v>220</v>
      </c>
    </row>
    <row r="4" spans="1:3">
      <c r="A4" s="4" t="s">
        <v>420</v>
      </c>
      <c r="B4" s="4" t="s">
        <v>421</v>
      </c>
      <c r="C4" s="4" t="s">
        <v>422</v>
      </c>
    </row>
    <row r="5" spans="1:3">
      <c r="A5" s="4" t="s">
        <v>423</v>
      </c>
      <c r="B5" s="4" t="s">
        <v>424</v>
      </c>
      <c r="C5" s="4" t="s">
        <v>425</v>
      </c>
    </row>
    <row r="6" spans="1:3">
      <c r="A6" s="4" t="s">
        <v>426</v>
      </c>
      <c r="B6" s="4" t="s">
        <v>427</v>
      </c>
      <c r="C6" s="4" t="s">
        <v>428</v>
      </c>
    </row>
    <row r="7" spans="1:3">
      <c r="A7" s="4" t="s">
        <v>429</v>
      </c>
      <c r="B7" s="4" t="s">
        <v>430</v>
      </c>
      <c r="C7" s="4" t="s">
        <v>43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63</v>
      </c>
    </row>
    <row r="3" spans="1:3">
      <c r="A3" s="3" t="s">
        <v>433</v>
      </c>
    </row>
    <row r="4" spans="1:3">
      <c r="A4" s="4" t="s">
        <v>434</v>
      </c>
      <c r="B4" s="5" t="n">
        <v>107</v>
      </c>
      <c r="C4" s="5" t="n">
        <v>106</v>
      </c>
    </row>
    <row r="5" spans="1:3">
      <c r="A5" s="4" t="s">
        <v>435</v>
      </c>
      <c r="C5" s="5" t="n">
        <v>51</v>
      </c>
    </row>
    <row r="6" spans="1:3">
      <c r="A6" s="4" t="s">
        <v>436</v>
      </c>
      <c r="B6" s="5" t="n">
        <v>-10</v>
      </c>
      <c r="C6" s="5" t="n">
        <v>-42</v>
      </c>
    </row>
    <row r="7" spans="1:3">
      <c r="A7" s="4" t="s">
        <v>437</v>
      </c>
      <c r="C7" s="5" t="n">
        <v>-8</v>
      </c>
    </row>
    <row r="8" spans="1:3">
      <c r="A8" s="4" t="s">
        <v>438</v>
      </c>
      <c r="B8" s="5" t="n">
        <v>97</v>
      </c>
      <c r="C8" s="5" t="n">
        <v>107</v>
      </c>
    </row>
    <row r="9" spans="1:3">
      <c r="A9" s="4" t="s">
        <v>439</v>
      </c>
      <c r="B9" s="5" t="n">
        <v>52</v>
      </c>
      <c r="C9" s="5" t="n">
        <v>35</v>
      </c>
    </row>
    <row r="10" spans="1:3">
      <c r="A10" s="4" t="s">
        <v>440</v>
      </c>
      <c r="B10" s="8" t="n">
        <v>49.26</v>
      </c>
      <c r="C10" s="8" t="n">
        <v>31.18</v>
      </c>
    </row>
    <row r="11" spans="1:3">
      <c r="A11" s="4" t="s">
        <v>441</v>
      </c>
      <c r="C11" s="10" t="n">
        <v>67.5</v>
      </c>
    </row>
    <row r="12" spans="1:3">
      <c r="A12" s="4" t="s">
        <v>442</v>
      </c>
      <c r="B12" s="10" t="n">
        <v>28.21</v>
      </c>
      <c r="C12" s="10" t="n">
        <v>29.91</v>
      </c>
    </row>
    <row r="13" spans="1:3">
      <c r="A13" s="4" t="s">
        <v>443</v>
      </c>
      <c r="C13" s="10" t="n">
        <v>31.09</v>
      </c>
    </row>
    <row r="14" spans="1:3">
      <c r="A14" s="4" t="s">
        <v>444</v>
      </c>
      <c r="B14" s="10" t="n">
        <v>52.53</v>
      </c>
      <c r="C14" s="10" t="n">
        <v>49.26</v>
      </c>
    </row>
    <row r="15" spans="1:3">
      <c r="A15" s="4" t="s">
        <v>445</v>
      </c>
      <c r="B15" s="8" t="n">
        <v>40.96</v>
      </c>
      <c r="C15" s="8" t="n">
        <v>29.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63</v>
      </c>
    </row>
    <row r="3" spans="1:3">
      <c r="A3" s="3" t="s">
        <v>447</v>
      </c>
    </row>
    <row r="4" spans="1:3">
      <c r="A4" s="4" t="s">
        <v>448</v>
      </c>
      <c r="B4" s="5" t="n">
        <v>57</v>
      </c>
      <c r="C4" s="5" t="n">
        <v>129</v>
      </c>
    </row>
    <row r="5" spans="1:3">
      <c r="A5" s="4" t="s">
        <v>449</v>
      </c>
      <c r="B5" s="5" t="n">
        <v>29</v>
      </c>
      <c r="C5" s="5" t="n">
        <v>19</v>
      </c>
    </row>
    <row r="6" spans="1:3">
      <c r="A6" s="4" t="s">
        <v>450</v>
      </c>
      <c r="B6" s="5" t="n">
        <v>-37</v>
      </c>
      <c r="C6" s="5" t="n">
        <v>-91</v>
      </c>
    </row>
    <row r="7" spans="1:3">
      <c r="A7" s="4" t="s">
        <v>451</v>
      </c>
      <c r="B7" s="5" t="n">
        <v>-3</v>
      </c>
    </row>
    <row r="8" spans="1:3">
      <c r="A8" s="4" t="s">
        <v>452</v>
      </c>
      <c r="B8" s="5" t="n">
        <v>46</v>
      </c>
      <c r="C8" s="5" t="n">
        <v>57</v>
      </c>
    </row>
    <row r="9" spans="1:3">
      <c r="A9" s="3" t="s">
        <v>453</v>
      </c>
    </row>
    <row r="10" spans="1:3">
      <c r="A10" s="4" t="s">
        <v>448</v>
      </c>
      <c r="B10" s="8" t="n">
        <v>50.55</v>
      </c>
      <c r="C10" s="8" t="n">
        <v>32.15</v>
      </c>
    </row>
    <row r="11" spans="1:3">
      <c r="A11" s="4" t="s">
        <v>449</v>
      </c>
      <c r="B11" s="10" t="n">
        <v>130.89</v>
      </c>
      <c r="C11" s="10" t="n">
        <v>86.51000000000001</v>
      </c>
    </row>
    <row r="12" spans="1:3">
      <c r="A12" s="4" t="s">
        <v>450</v>
      </c>
      <c r="B12" s="10" t="n">
        <v>45.83</v>
      </c>
      <c r="C12" s="5" t="n">
        <v>32</v>
      </c>
    </row>
    <row r="13" spans="1:3">
      <c r="A13" s="4" t="s">
        <v>451</v>
      </c>
      <c r="B13" s="10" t="n">
        <v>167.48</v>
      </c>
    </row>
    <row r="14" spans="1:3">
      <c r="A14" s="4" t="s">
        <v>452</v>
      </c>
      <c r="B14" s="8" t="n">
        <v>98.28</v>
      </c>
      <c r="C14" s="8" t="n">
        <v>50.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63</v>
      </c>
    </row>
    <row r="2" spans="1:3">
      <c r="A2" s="3" t="s">
        <v>223</v>
      </c>
    </row>
    <row r="3" spans="1:3">
      <c r="A3" s="4" t="s">
        <v>87</v>
      </c>
      <c r="B3" s="7" t="n">
        <v>-1</v>
      </c>
      <c r="C3" s="7" t="n">
        <v>-2</v>
      </c>
    </row>
    <row r="4" spans="1:3">
      <c r="A4" s="4" t="s">
        <v>455</v>
      </c>
      <c r="B4" s="5" t="n">
        <v>26</v>
      </c>
      <c r="C4" s="5" t="n">
        <v>-171</v>
      </c>
    </row>
    <row r="5" spans="1:3">
      <c r="A5" s="4" t="s">
        <v>456</v>
      </c>
      <c r="B5" s="7" t="n">
        <v>25</v>
      </c>
      <c r="C5" s="7" t="n">
        <v>-1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57</v>
      </c>
      <c r="B1" s="2" t="s">
        <v>1</v>
      </c>
    </row>
    <row r="2" spans="1:4">
      <c r="B2" s="2" t="s">
        <v>2</v>
      </c>
      <c r="C2" s="2" t="s">
        <v>63</v>
      </c>
      <c r="D2" s="2" t="s">
        <v>64</v>
      </c>
    </row>
    <row r="3" spans="1:4">
      <c r="A3" s="3" t="s">
        <v>458</v>
      </c>
    </row>
    <row r="4" spans="1:4">
      <c r="A4" s="4" t="s">
        <v>459</v>
      </c>
      <c r="B4" s="7" t="n">
        <v>0</v>
      </c>
      <c r="C4" s="7" t="n">
        <v>0</v>
      </c>
      <c r="D4" s="7" t="n">
        <v>0</v>
      </c>
    </row>
    <row r="5" spans="1:4">
      <c r="A5" s="4" t="s">
        <v>460</v>
      </c>
    </row>
    <row r="6" spans="1:4">
      <c r="A6" s="3" t="s">
        <v>458</v>
      </c>
    </row>
    <row r="7" spans="1:4">
      <c r="A7" s="4" t="s">
        <v>461</v>
      </c>
      <c r="B7" s="4" t="s">
        <v>33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2</v>
      </c>
      <c r="B1" s="2" t="s">
        <v>2</v>
      </c>
      <c r="C1" s="2" t="s">
        <v>63</v>
      </c>
    </row>
    <row r="2" spans="1:3">
      <c r="A2" s="3" t="s">
        <v>123</v>
      </c>
    </row>
    <row r="3" spans="1:3">
      <c r="A3" s="4" t="s">
        <v>124</v>
      </c>
      <c r="B3" s="7" t="n">
        <v>235</v>
      </c>
      <c r="C3" s="7" t="n">
        <v>394</v>
      </c>
    </row>
    <row r="4" spans="1:3">
      <c r="A4" s="4" t="s">
        <v>125</v>
      </c>
      <c r="B4" s="9" t="n">
        <v>0.001</v>
      </c>
      <c r="C4" s="9" t="n">
        <v>0.001</v>
      </c>
    </row>
    <row r="5" spans="1:3">
      <c r="A5" s="4" t="s">
        <v>126</v>
      </c>
      <c r="B5" s="5" t="n">
        <v>20000000</v>
      </c>
      <c r="C5" s="5" t="n">
        <v>20000000</v>
      </c>
    </row>
    <row r="6" spans="1:3">
      <c r="A6" s="4" t="s">
        <v>127</v>
      </c>
      <c r="B6" s="5" t="n">
        <v>12272000</v>
      </c>
      <c r="C6" s="5" t="n">
        <v>12117000</v>
      </c>
    </row>
    <row r="7" spans="1:3">
      <c r="A7" s="4" t="s">
        <v>128</v>
      </c>
      <c r="B7" s="5" t="n">
        <v>11764000</v>
      </c>
      <c r="C7" s="5" t="n">
        <v>11868000</v>
      </c>
    </row>
    <row r="8" spans="1:3">
      <c r="A8" s="4" t="s">
        <v>129</v>
      </c>
      <c r="B8" s="5" t="n">
        <v>489000</v>
      </c>
      <c r="C8" s="5" t="n">
        <v>19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63</v>
      </c>
    </row>
    <row r="3" spans="1:3">
      <c r="A3" s="3" t="s">
        <v>463</v>
      </c>
    </row>
    <row r="4" spans="1:3">
      <c r="A4" s="4" t="s">
        <v>464</v>
      </c>
      <c r="B4" s="7" t="n">
        <v>92416</v>
      </c>
      <c r="C4" s="7" t="n">
        <v>100990</v>
      </c>
    </row>
    <row r="5" spans="1:3">
      <c r="A5" s="4" t="s">
        <v>465</v>
      </c>
      <c r="B5" s="5" t="n">
        <v>36</v>
      </c>
      <c r="C5" s="5" t="n">
        <v>-236</v>
      </c>
    </row>
    <row r="6" spans="1:3">
      <c r="A6" s="4" t="s">
        <v>466</v>
      </c>
      <c r="B6" s="5" t="n">
        <v>226</v>
      </c>
      <c r="C6" s="5" t="n">
        <v>280</v>
      </c>
    </row>
    <row r="7" spans="1:3">
      <c r="A7" s="4" t="s">
        <v>467</v>
      </c>
      <c r="B7" s="5" t="n">
        <v>92678</v>
      </c>
      <c r="C7" s="5" t="n">
        <v>101034</v>
      </c>
    </row>
    <row r="8" spans="1:3">
      <c r="A8" s="4" t="s">
        <v>468</v>
      </c>
      <c r="B8" s="5" t="n">
        <v>76974</v>
      </c>
      <c r="C8" s="5" t="n">
        <v>81364</v>
      </c>
    </row>
    <row r="9" spans="1:3">
      <c r="A9" s="4" t="s">
        <v>249</v>
      </c>
      <c r="B9" s="5" t="n">
        <v>15704</v>
      </c>
      <c r="C9" s="5" t="n">
        <v>19670</v>
      </c>
    </row>
    <row r="10" spans="1:3">
      <c r="A10" s="4" t="s">
        <v>469</v>
      </c>
    </row>
    <row r="11" spans="1:3">
      <c r="A11" s="3" t="s">
        <v>463</v>
      </c>
    </row>
    <row r="12" spans="1:3">
      <c r="A12" s="4" t="s">
        <v>464</v>
      </c>
      <c r="B12" s="5" t="n">
        <v>36593</v>
      </c>
      <c r="C12" s="5" t="n">
        <v>35436</v>
      </c>
    </row>
    <row r="13" spans="1:3">
      <c r="A13" s="4" t="s">
        <v>467</v>
      </c>
      <c r="B13" s="5" t="n">
        <v>36593</v>
      </c>
      <c r="C13" s="5" t="n">
        <v>35436</v>
      </c>
    </row>
    <row r="14" spans="1:3">
      <c r="A14" s="4" t="s">
        <v>468</v>
      </c>
      <c r="B14" s="5" t="n">
        <v>36593</v>
      </c>
      <c r="C14" s="5" t="n">
        <v>35436</v>
      </c>
    </row>
    <row r="15" spans="1:3">
      <c r="A15" s="4" t="s">
        <v>470</v>
      </c>
    </row>
    <row r="16" spans="1:3">
      <c r="A16" s="3" t="s">
        <v>463</v>
      </c>
    </row>
    <row r="17" spans="1:3">
      <c r="A17" s="4" t="s">
        <v>464</v>
      </c>
      <c r="B17" s="5" t="n">
        <v>43213</v>
      </c>
      <c r="C17" s="5" t="n">
        <v>48763</v>
      </c>
    </row>
    <row r="18" spans="1:3">
      <c r="A18" s="4" t="s">
        <v>465</v>
      </c>
      <c r="B18" s="5" t="n">
        <v>2</v>
      </c>
      <c r="C18" s="5" t="n">
        <v>-72</v>
      </c>
    </row>
    <row r="19" spans="1:3">
      <c r="A19" s="4" t="s">
        <v>467</v>
      </c>
      <c r="B19" s="5" t="n">
        <v>43215</v>
      </c>
      <c r="C19" s="5" t="n">
        <v>48691</v>
      </c>
    </row>
    <row r="20" spans="1:3">
      <c r="A20" s="4" t="s">
        <v>468</v>
      </c>
      <c r="B20" s="5" t="n">
        <v>40381</v>
      </c>
      <c r="C20" s="5" t="n">
        <v>45928</v>
      </c>
    </row>
    <row r="21" spans="1:3">
      <c r="A21" s="4" t="s">
        <v>249</v>
      </c>
      <c r="B21" s="5" t="n">
        <v>2834</v>
      </c>
      <c r="C21" s="5" t="n">
        <v>2763</v>
      </c>
    </row>
    <row r="22" spans="1:3">
      <c r="A22" s="4" t="s">
        <v>471</v>
      </c>
    </row>
    <row r="23" spans="1:3">
      <c r="A23" s="3" t="s">
        <v>463</v>
      </c>
    </row>
    <row r="24" spans="1:3">
      <c r="A24" s="4" t="s">
        <v>464</v>
      </c>
      <c r="B24" s="5" t="n">
        <v>35000</v>
      </c>
      <c r="C24" s="5" t="n">
        <v>40000</v>
      </c>
    </row>
    <row r="25" spans="1:3">
      <c r="A25" s="4" t="s">
        <v>467</v>
      </c>
      <c r="B25" s="5" t="n">
        <v>35000</v>
      </c>
      <c r="C25" s="5" t="n">
        <v>40000</v>
      </c>
    </row>
    <row r="26" spans="1:3">
      <c r="A26" s="4" t="s">
        <v>468</v>
      </c>
      <c r="B26" s="5" t="n">
        <v>35000</v>
      </c>
      <c r="C26" s="5" t="n">
        <v>40000</v>
      </c>
    </row>
    <row r="27" spans="1:3">
      <c r="A27" s="4" t="s">
        <v>472</v>
      </c>
    </row>
    <row r="28" spans="1:3">
      <c r="A28" s="3" t="s">
        <v>463</v>
      </c>
    </row>
    <row r="29" spans="1:3">
      <c r="A29" s="4" t="s">
        <v>464</v>
      </c>
      <c r="B29" s="5" t="n">
        <v>5381</v>
      </c>
      <c r="C29" s="5" t="n">
        <v>5928</v>
      </c>
    </row>
    <row r="30" spans="1:3">
      <c r="A30" s="4" t="s">
        <v>467</v>
      </c>
      <c r="B30" s="5" t="n">
        <v>5381</v>
      </c>
      <c r="C30" s="5" t="n">
        <v>5928</v>
      </c>
    </row>
    <row r="31" spans="1:3">
      <c r="A31" s="4" t="s">
        <v>468</v>
      </c>
      <c r="B31" s="5" t="n">
        <v>5381</v>
      </c>
      <c r="C31" s="5" t="n">
        <v>5928</v>
      </c>
    </row>
    <row r="32" spans="1:3">
      <c r="A32" s="4" t="s">
        <v>473</v>
      </c>
    </row>
    <row r="33" spans="1:3">
      <c r="A33" s="3" t="s">
        <v>463</v>
      </c>
    </row>
    <row r="34" spans="1:3">
      <c r="A34" s="4" t="s">
        <v>464</v>
      </c>
      <c r="B34" s="5" t="n">
        <v>2832</v>
      </c>
      <c r="C34" s="5" t="n">
        <v>2835</v>
      </c>
    </row>
    <row r="35" spans="1:3">
      <c r="A35" s="4" t="s">
        <v>465</v>
      </c>
      <c r="B35" s="5" t="n">
        <v>2</v>
      </c>
      <c r="C35" s="5" t="n">
        <v>-72</v>
      </c>
    </row>
    <row r="36" spans="1:3">
      <c r="A36" s="4" t="s">
        <v>467</v>
      </c>
      <c r="B36" s="5" t="n">
        <v>2834</v>
      </c>
      <c r="C36" s="5" t="n">
        <v>2763</v>
      </c>
    </row>
    <row r="37" spans="1:3">
      <c r="A37" s="4" t="s">
        <v>249</v>
      </c>
      <c r="B37" s="5" t="n">
        <v>2834</v>
      </c>
      <c r="C37" s="5" t="n">
        <v>2763</v>
      </c>
    </row>
    <row r="38" spans="1:3">
      <c r="A38" s="4" t="s">
        <v>474</v>
      </c>
    </row>
    <row r="39" spans="1:3">
      <c r="A39" s="3" t="s">
        <v>463</v>
      </c>
    </row>
    <row r="40" spans="1:3">
      <c r="A40" s="4" t="s">
        <v>464</v>
      </c>
      <c r="B40" s="5" t="n">
        <v>12610</v>
      </c>
      <c r="C40" s="5" t="n">
        <v>16791</v>
      </c>
    </row>
    <row r="41" spans="1:3">
      <c r="A41" s="4" t="s">
        <v>465</v>
      </c>
      <c r="B41" s="5" t="n">
        <v>34</v>
      </c>
      <c r="C41" s="5" t="n">
        <v>-164</v>
      </c>
    </row>
    <row r="42" spans="1:3">
      <c r="A42" s="4" t="s">
        <v>466</v>
      </c>
      <c r="B42" s="5" t="n">
        <v>226</v>
      </c>
      <c r="C42" s="5" t="n">
        <v>280</v>
      </c>
    </row>
    <row r="43" spans="1:3">
      <c r="A43" s="4" t="s">
        <v>467</v>
      </c>
      <c r="B43" s="5" t="n">
        <v>12870</v>
      </c>
      <c r="C43" s="5" t="n">
        <v>16907</v>
      </c>
    </row>
    <row r="44" spans="1:3">
      <c r="A44" s="4" t="s">
        <v>249</v>
      </c>
      <c r="B44" s="7" t="n">
        <v>12870</v>
      </c>
      <c r="C44" s="7" t="n">
        <v>1690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5</v>
      </c>
      <c r="B1" s="2" t="s">
        <v>476</v>
      </c>
      <c r="C1" s="2" t="s">
        <v>2</v>
      </c>
      <c r="D1" s="2" t="s">
        <v>63</v>
      </c>
      <c r="E1" s="2" t="s">
        <v>64</v>
      </c>
    </row>
    <row r="2" spans="1:5">
      <c r="A2" s="3" t="s">
        <v>477</v>
      </c>
    </row>
    <row r="3" spans="1:5">
      <c r="A3" s="4" t="s">
        <v>478</v>
      </c>
      <c r="C3" s="7" t="n">
        <v>18000</v>
      </c>
    </row>
    <row r="4" spans="1:5">
      <c r="A4" s="4" t="s">
        <v>479</v>
      </c>
      <c r="C4" s="7" t="n">
        <v>14522</v>
      </c>
      <c r="D4" s="7" t="n">
        <v>14802</v>
      </c>
      <c r="E4" s="7" t="n">
        <v>12657</v>
      </c>
    </row>
    <row r="5" spans="1:5">
      <c r="A5" s="4" t="s">
        <v>480</v>
      </c>
      <c r="E5" s="7" t="n">
        <v>400</v>
      </c>
    </row>
    <row r="6" spans="1:5">
      <c r="A6" s="4" t="s">
        <v>481</v>
      </c>
      <c r="B6" s="4" t="s">
        <v>482</v>
      </c>
      <c r="C6" s="4" t="s">
        <v>483</v>
      </c>
      <c r="D6" s="4" t="s">
        <v>483</v>
      </c>
      <c r="E6" s="4" t="s">
        <v>482</v>
      </c>
    </row>
    <row r="7" spans="1:5">
      <c r="A7" s="4" t="s">
        <v>484</v>
      </c>
      <c r="C7" s="7" t="n">
        <v>14447</v>
      </c>
      <c r="D7" s="7" t="n">
        <v>14759</v>
      </c>
      <c r="E7" s="7" t="n">
        <v>12605</v>
      </c>
    </row>
    <row r="8" spans="1:5">
      <c r="A8" s="4" t="s">
        <v>485</v>
      </c>
      <c r="E8" s="8" t="n">
        <v>0.04</v>
      </c>
    </row>
    <row r="9" spans="1:5">
      <c r="A9" s="4" t="s">
        <v>486</v>
      </c>
      <c r="C9" s="4" t="s">
        <v>487</v>
      </c>
      <c r="D9" s="4" t="s">
        <v>488</v>
      </c>
      <c r="E9" s="4" t="s">
        <v>489</v>
      </c>
    </row>
    <row r="10" spans="1:5">
      <c r="A10" s="4" t="s">
        <v>490</v>
      </c>
    </row>
    <row r="11" spans="1:5">
      <c r="A11" s="3" t="s">
        <v>477</v>
      </c>
    </row>
    <row r="12" spans="1:5">
      <c r="A12" s="4" t="s">
        <v>491</v>
      </c>
      <c r="C12" s="4" t="s">
        <v>4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63</v>
      </c>
      <c r="D2" s="2" t="s">
        <v>64</v>
      </c>
    </row>
    <row r="3" spans="1:4">
      <c r="A3" s="3" t="s">
        <v>494</v>
      </c>
    </row>
    <row r="4" spans="1:4">
      <c r="A4" s="4" t="s">
        <v>495</v>
      </c>
      <c r="B4" s="7" t="n">
        <v>11024</v>
      </c>
      <c r="C4" s="7" t="n">
        <v>16398</v>
      </c>
      <c r="D4" s="7" t="n">
        <v>12448</v>
      </c>
    </row>
    <row r="5" spans="1:4">
      <c r="A5" s="4" t="s">
        <v>496</v>
      </c>
      <c r="B5" s="5" t="n">
        <v>1825</v>
      </c>
      <c r="C5" s="5" t="n">
        <v>1048</v>
      </c>
      <c r="D5" s="5" t="n">
        <v>780</v>
      </c>
    </row>
    <row r="6" spans="1:4">
      <c r="A6" s="4" t="s">
        <v>497</v>
      </c>
      <c r="B6" s="5" t="n">
        <v>12849</v>
      </c>
      <c r="C6" s="5" t="n">
        <v>17446</v>
      </c>
      <c r="D6" s="5" t="n">
        <v>13228</v>
      </c>
    </row>
    <row r="7" spans="1:4">
      <c r="A7" s="3" t="s">
        <v>498</v>
      </c>
    </row>
    <row r="8" spans="1:4">
      <c r="A8" s="4" t="s">
        <v>495</v>
      </c>
      <c r="B8" s="5" t="n">
        <v>2323</v>
      </c>
      <c r="C8" s="5" t="n">
        <v>-2393</v>
      </c>
      <c r="D8" s="5" t="n">
        <v>-667</v>
      </c>
    </row>
    <row r="9" spans="1:4">
      <c r="A9" s="4" t="s">
        <v>496</v>
      </c>
      <c r="B9" s="5" t="n">
        <v>-729</v>
      </c>
      <c r="C9" s="5" t="n">
        <v>-89</v>
      </c>
      <c r="D9" s="5" t="n">
        <v>-63</v>
      </c>
    </row>
    <row r="10" spans="1:4">
      <c r="A10" s="4" t="s">
        <v>499</v>
      </c>
      <c r="B10" s="5" t="n">
        <v>4</v>
      </c>
      <c r="C10" s="5" t="n">
        <v>-205</v>
      </c>
      <c r="D10" s="5" t="n">
        <v>107</v>
      </c>
    </row>
    <row r="11" spans="1:4">
      <c r="A11" s="4" t="s">
        <v>500</v>
      </c>
      <c r="B11" s="5" t="n">
        <v>1598</v>
      </c>
      <c r="C11" s="5" t="n">
        <v>-2687</v>
      </c>
      <c r="D11" s="5" t="n">
        <v>-623</v>
      </c>
    </row>
    <row r="12" spans="1:4">
      <c r="A12" s="4" t="s">
        <v>484</v>
      </c>
      <c r="B12" s="7" t="n">
        <v>14447</v>
      </c>
      <c r="C12" s="7" t="n">
        <v>14759</v>
      </c>
      <c r="D12" s="7" t="n">
        <v>1260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63</v>
      </c>
      <c r="D2" s="2" t="s">
        <v>64</v>
      </c>
    </row>
    <row r="3" spans="1:4">
      <c r="A3" s="3" t="s">
        <v>229</v>
      </c>
    </row>
    <row r="4" spans="1:4">
      <c r="A4" s="4" t="s">
        <v>70</v>
      </c>
      <c r="B4" s="7" t="n">
        <v>14447</v>
      </c>
      <c r="C4" s="7" t="n">
        <v>14759</v>
      </c>
      <c r="D4" s="7" t="n">
        <v>12605</v>
      </c>
    </row>
    <row r="5" spans="1:4">
      <c r="A5" s="4" t="s">
        <v>502</v>
      </c>
      <c r="B5" s="5" t="n">
        <v>75</v>
      </c>
      <c r="C5" s="5" t="n">
        <v>43</v>
      </c>
      <c r="D5" s="5" t="n">
        <v>52</v>
      </c>
    </row>
    <row r="6" spans="1:4">
      <c r="A6" s="4" t="s">
        <v>503</v>
      </c>
      <c r="B6" s="7" t="n">
        <v>14522</v>
      </c>
      <c r="C6" s="7" t="n">
        <v>14802</v>
      </c>
      <c r="D6" s="7" t="n">
        <v>1265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63</v>
      </c>
    </row>
    <row r="2" spans="1:3">
      <c r="A2" s="3" t="s">
        <v>229</v>
      </c>
    </row>
    <row r="3" spans="1:3">
      <c r="A3" s="4" t="s">
        <v>505</v>
      </c>
      <c r="B3" s="7" t="n">
        <v>745</v>
      </c>
      <c r="C3" s="7" t="n">
        <v>647</v>
      </c>
    </row>
    <row r="4" spans="1:3">
      <c r="A4" s="4" t="s">
        <v>506</v>
      </c>
      <c r="B4" s="5" t="n">
        <v>1269</v>
      </c>
      <c r="C4" s="5" t="n">
        <v>681</v>
      </c>
    </row>
    <row r="5" spans="1:3">
      <c r="A5" s="4" t="s">
        <v>507</v>
      </c>
      <c r="B5" s="5" t="n">
        <v>756</v>
      </c>
      <c r="C5" s="5" t="n">
        <v>812</v>
      </c>
    </row>
    <row r="6" spans="1:3">
      <c r="A6" s="4" t="s">
        <v>508</v>
      </c>
      <c r="B6" s="5" t="n">
        <v>2639</v>
      </c>
      <c r="C6" s="5" t="n">
        <v>2473</v>
      </c>
    </row>
    <row r="7" spans="1:3">
      <c r="A7" s="4" t="s">
        <v>509</v>
      </c>
      <c r="B7" s="5" t="n">
        <v>307</v>
      </c>
      <c r="C7" s="5" t="n">
        <v>275</v>
      </c>
    </row>
    <row r="8" spans="1:3">
      <c r="A8" s="4" t="s">
        <v>510</v>
      </c>
      <c r="B8" s="5" t="n">
        <v>-10</v>
      </c>
    </row>
    <row r="9" spans="1:3">
      <c r="A9" s="4" t="s">
        <v>511</v>
      </c>
      <c r="C9" s="5" t="n">
        <v>65</v>
      </c>
    </row>
    <row r="10" spans="1:3">
      <c r="A10" s="4" t="s">
        <v>512</v>
      </c>
      <c r="B10" s="5" t="n">
        <v>5716</v>
      </c>
      <c r="C10" s="5" t="n">
        <v>4953</v>
      </c>
    </row>
    <row r="11" spans="1:3">
      <c r="A11" s="4" t="s">
        <v>513</v>
      </c>
      <c r="B11" s="5" t="n">
        <v>-1034</v>
      </c>
      <c r="C11" s="5" t="n">
        <v>-774</v>
      </c>
    </row>
    <row r="12" spans="1:3">
      <c r="A12" s="4" t="s">
        <v>514</v>
      </c>
      <c r="B12" s="5" t="n">
        <v>-3365</v>
      </c>
      <c r="C12" s="5" t="n">
        <v>-1199</v>
      </c>
    </row>
    <row r="13" spans="1:3">
      <c r="A13" s="4" t="s">
        <v>515</v>
      </c>
      <c r="B13" s="5" t="n">
        <v>-4409</v>
      </c>
      <c r="C13" s="5" t="n">
        <v>-1973</v>
      </c>
    </row>
    <row r="14" spans="1:3">
      <c r="A14" s="4" t="s">
        <v>516</v>
      </c>
      <c r="B14" s="7" t="n">
        <v>1307</v>
      </c>
      <c r="C14" s="7" t="n">
        <v>29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7</v>
      </c>
      <c r="B1" s="2" t="s">
        <v>476</v>
      </c>
      <c r="C1" s="2" t="s">
        <v>2</v>
      </c>
      <c r="D1" s="2" t="s">
        <v>63</v>
      </c>
      <c r="E1" s="2" t="s">
        <v>64</v>
      </c>
    </row>
    <row r="2" spans="1:5">
      <c r="A2" s="3" t="s">
        <v>229</v>
      </c>
    </row>
    <row r="3" spans="1:5">
      <c r="A3" s="4" t="s">
        <v>518</v>
      </c>
      <c r="C3" s="7" t="n">
        <v>19396</v>
      </c>
      <c r="D3" s="7" t="n">
        <v>14815</v>
      </c>
      <c r="E3" s="7" t="n">
        <v>14114</v>
      </c>
    </row>
    <row r="4" spans="1:5">
      <c r="A4" s="4" t="s">
        <v>519</v>
      </c>
      <c r="C4" s="5" t="n">
        <v>864</v>
      </c>
      <c r="D4" s="5" t="n">
        <v>769</v>
      </c>
      <c r="E4" s="5" t="n">
        <v>446</v>
      </c>
    </row>
    <row r="5" spans="1:5">
      <c r="A5" s="4" t="s">
        <v>520</v>
      </c>
      <c r="C5" s="5" t="n">
        <v>4</v>
      </c>
      <c r="D5" s="5" t="n">
        <v>174</v>
      </c>
      <c r="E5" s="5" t="n">
        <v>-77</v>
      </c>
    </row>
    <row r="6" spans="1:5">
      <c r="A6" s="4" t="s">
        <v>521</v>
      </c>
      <c r="E6" s="5" t="n">
        <v>-870</v>
      </c>
    </row>
    <row r="7" spans="1:5">
      <c r="A7" s="4" t="s">
        <v>138</v>
      </c>
      <c r="C7" s="5" t="n">
        <v>-6424</v>
      </c>
      <c r="D7" s="5" t="n">
        <v>-1852</v>
      </c>
      <c r="E7" s="5" t="n">
        <v>-1191</v>
      </c>
    </row>
    <row r="8" spans="1:5">
      <c r="A8" s="4" t="s">
        <v>522</v>
      </c>
      <c r="C8" s="5" t="n">
        <v>1004</v>
      </c>
      <c r="D8" s="5" t="n">
        <v>615</v>
      </c>
      <c r="E8" s="5" t="n">
        <v>147</v>
      </c>
    </row>
    <row r="9" spans="1:5">
      <c r="A9" s="4" t="s">
        <v>523</v>
      </c>
      <c r="C9" s="5" t="n">
        <v>-579</v>
      </c>
      <c r="D9" s="5" t="n">
        <v>-85</v>
      </c>
    </row>
    <row r="10" spans="1:5">
      <c r="A10" s="4" t="s">
        <v>524</v>
      </c>
      <c r="E10" s="5" t="n">
        <v>-222</v>
      </c>
    </row>
    <row r="11" spans="1:5">
      <c r="A11" s="4" t="s">
        <v>525</v>
      </c>
      <c r="C11" s="5" t="n">
        <v>182</v>
      </c>
      <c r="D11" s="5" t="n">
        <v>323</v>
      </c>
      <c r="E11" s="5" t="n">
        <v>258</v>
      </c>
    </row>
    <row r="12" spans="1:5">
      <c r="A12" s="4" t="s">
        <v>526</v>
      </c>
      <c r="C12" s="7" t="n">
        <v>14447</v>
      </c>
      <c r="D12" s="7" t="n">
        <v>14759</v>
      </c>
      <c r="E12" s="7" t="n">
        <v>12605</v>
      </c>
    </row>
    <row r="13" spans="1:5">
      <c r="A13" s="4" t="s">
        <v>481</v>
      </c>
      <c r="B13" s="4" t="s">
        <v>482</v>
      </c>
      <c r="C13" s="4" t="s">
        <v>483</v>
      </c>
      <c r="D13" s="4" t="s">
        <v>483</v>
      </c>
      <c r="E13" s="4" t="s">
        <v>482</v>
      </c>
    </row>
    <row r="14" spans="1:5">
      <c r="A14" s="4" t="s">
        <v>527</v>
      </c>
      <c r="C14" s="4" t="s">
        <v>528</v>
      </c>
      <c r="D14" s="4" t="s">
        <v>529</v>
      </c>
      <c r="E14" s="4" t="s">
        <v>529</v>
      </c>
    </row>
    <row r="15" spans="1:5">
      <c r="A15" s="4" t="s">
        <v>530</v>
      </c>
      <c r="C15" s="4" t="s">
        <v>531</v>
      </c>
      <c r="D15" s="4" t="s">
        <v>532</v>
      </c>
      <c r="E15" s="4" t="s">
        <v>533</v>
      </c>
    </row>
    <row r="16" spans="1:5">
      <c r="A16" s="4" t="s">
        <v>534</v>
      </c>
      <c r="C16" s="4" t="s">
        <v>535</v>
      </c>
      <c r="D16" s="4" t="s">
        <v>535</v>
      </c>
      <c r="E16" s="4" t="s">
        <v>536</v>
      </c>
    </row>
    <row r="17" spans="1:5">
      <c r="A17" s="4" t="s">
        <v>486</v>
      </c>
      <c r="C17" s="4" t="s">
        <v>487</v>
      </c>
      <c r="D17" s="4" t="s">
        <v>488</v>
      </c>
      <c r="E17" s="4" t="s">
        <v>489</v>
      </c>
    </row>
    <row r="18" spans="1:5">
      <c r="A18" s="4" t="s">
        <v>537</v>
      </c>
      <c r="C18" s="4" t="s">
        <v>529</v>
      </c>
      <c r="D18" s="4" t="s">
        <v>538</v>
      </c>
      <c r="E18" s="4" t="s">
        <v>539</v>
      </c>
    </row>
    <row r="19" spans="1:5">
      <c r="A19" s="4" t="s">
        <v>540</v>
      </c>
      <c r="C19" s="4" t="s">
        <v>541</v>
      </c>
      <c r="D19" s="4" t="s">
        <v>542</v>
      </c>
      <c r="E19" s="4" t="s">
        <v>535</v>
      </c>
    </row>
    <row r="20" spans="1:5">
      <c r="A20" s="4" t="s">
        <v>543</v>
      </c>
      <c r="C20" s="4" t="s">
        <v>531</v>
      </c>
      <c r="D20" s="4" t="s">
        <v>531</v>
      </c>
      <c r="E20" s="4" t="s">
        <v>541</v>
      </c>
    </row>
    <row r="21" spans="1:5">
      <c r="A21" s="4" t="s">
        <v>544</v>
      </c>
      <c r="C21" s="4" t="s">
        <v>545</v>
      </c>
      <c r="D21" s="4" t="s">
        <v>539</v>
      </c>
      <c r="E21" s="4" t="s">
        <v>538</v>
      </c>
    </row>
    <row r="22" spans="1:5">
      <c r="A22" s="4" t="s">
        <v>546</v>
      </c>
      <c r="C22" s="4" t="s">
        <v>547</v>
      </c>
      <c r="D22" s="4" t="s">
        <v>548</v>
      </c>
      <c r="E22" s="4" t="s">
        <v>5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21"/>
  </cols>
  <sheetData>
    <row r="1" spans="1:2">
      <c r="A1" s="1" t="s">
        <v>550</v>
      </c>
      <c r="B1" s="2" t="s">
        <v>1</v>
      </c>
    </row>
    <row r="2" spans="1:2">
      <c r="B2" s="2" t="s">
        <v>551</v>
      </c>
    </row>
    <row r="3" spans="1:2">
      <c r="A3" s="3" t="s">
        <v>552</v>
      </c>
    </row>
    <row r="4" spans="1:2">
      <c r="A4" s="4" t="s">
        <v>553</v>
      </c>
      <c r="B4" s="4" t="s">
        <v>9</v>
      </c>
    </row>
    <row r="5" spans="1:2">
      <c r="A5" s="4" t="s">
        <v>554</v>
      </c>
      <c r="B5" s="6" t="n">
        <v>3.1</v>
      </c>
    </row>
    <row r="6" spans="1:2">
      <c r="A6" s="4" t="s">
        <v>555</v>
      </c>
    </row>
    <row r="7" spans="1:2">
      <c r="A7" s="3" t="s">
        <v>552</v>
      </c>
    </row>
    <row r="8" spans="1:2">
      <c r="A8" s="4" t="s">
        <v>556</v>
      </c>
      <c r="B8" s="4" t="s">
        <v>557</v>
      </c>
    </row>
    <row r="9" spans="1:2">
      <c r="A9" s="4" t="s">
        <v>558</v>
      </c>
    </row>
    <row r="10" spans="1:2">
      <c r="A10" s="3" t="s">
        <v>552</v>
      </c>
    </row>
    <row r="11" spans="1:2">
      <c r="A11" s="4" t="s">
        <v>556</v>
      </c>
      <c r="B11" s="4" t="s">
        <v>559</v>
      </c>
    </row>
    <row r="12" spans="1:2">
      <c r="A12" s="4" t="s">
        <v>560</v>
      </c>
    </row>
    <row r="13" spans="1:2">
      <c r="A13" s="3" t="s">
        <v>552</v>
      </c>
    </row>
    <row r="14" spans="1:2">
      <c r="A14" s="4" t="s">
        <v>556</v>
      </c>
      <c r="B14" s="4" t="s">
        <v>561</v>
      </c>
    </row>
    <row r="15" spans="1:2">
      <c r="A15" s="4" t="s">
        <v>562</v>
      </c>
    </row>
    <row r="16" spans="1:2">
      <c r="A16" s="3" t="s">
        <v>552</v>
      </c>
    </row>
    <row r="17" spans="1:2">
      <c r="A17" s="4" t="s">
        <v>556</v>
      </c>
      <c r="B17" s="4" t="s">
        <v>563</v>
      </c>
    </row>
    <row r="18" spans="1:2">
      <c r="A18" s="4" t="s">
        <v>564</v>
      </c>
    </row>
    <row r="19" spans="1:2">
      <c r="A19" s="3" t="s">
        <v>552</v>
      </c>
    </row>
    <row r="20" spans="1:2">
      <c r="A20" s="4" t="s">
        <v>565</v>
      </c>
      <c r="B20" s="6" t="n">
        <v>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1</v>
      </c>
    </row>
    <row r="2" spans="1:2">
      <c r="B2" s="2" t="s">
        <v>551</v>
      </c>
    </row>
    <row r="3" spans="1:2">
      <c r="A3" s="3" t="s">
        <v>567</v>
      </c>
    </row>
    <row r="4" spans="1:2">
      <c r="A4" s="4" t="s">
        <v>568</v>
      </c>
      <c r="B4" s="7" t="n">
        <v>3025</v>
      </c>
    </row>
    <row r="5" spans="1:2">
      <c r="A5" s="4" t="s">
        <v>569</v>
      </c>
      <c r="B5" s="7" t="n">
        <v>3489</v>
      </c>
    </row>
    <row r="6" spans="1:2">
      <c r="A6" s="4" t="s">
        <v>570</v>
      </c>
      <c r="B6" s="4" t="s">
        <v>571</v>
      </c>
    </row>
    <row r="7" spans="1:2">
      <c r="A7" s="4" t="s">
        <v>572</v>
      </c>
      <c r="B7" s="4" t="s">
        <v>5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18</v>
      </c>
    </row>
    <row r="2" spans="1:3">
      <c r="A2" s="3" t="s">
        <v>575</v>
      </c>
    </row>
    <row r="3" spans="1:3">
      <c r="A3" s="4" t="s">
        <v>576</v>
      </c>
      <c r="B3" s="7" t="n">
        <v>3636</v>
      </c>
    </row>
    <row r="4" spans="1:3">
      <c r="A4" s="4" t="s">
        <v>577</v>
      </c>
      <c r="B4" s="5" t="n">
        <v>3670</v>
      </c>
    </row>
    <row r="5" spans="1:3">
      <c r="A5" s="4" t="s">
        <v>578</v>
      </c>
      <c r="B5" s="5" t="n">
        <v>3154</v>
      </c>
    </row>
    <row r="6" spans="1:3">
      <c r="A6" s="4" t="s">
        <v>579</v>
      </c>
      <c r="B6" s="5" t="n">
        <v>1665</v>
      </c>
    </row>
    <row r="7" spans="1:3">
      <c r="A7" s="4" t="s">
        <v>580</v>
      </c>
      <c r="B7" s="5" t="n">
        <v>1234</v>
      </c>
    </row>
    <row r="8" spans="1:3">
      <c r="A8" s="4" t="s">
        <v>581</v>
      </c>
      <c r="B8" s="5" t="n">
        <v>1452</v>
      </c>
    </row>
    <row r="9" spans="1:3">
      <c r="A9" s="4" t="s">
        <v>582</v>
      </c>
      <c r="B9" s="5" t="n">
        <v>14811</v>
      </c>
    </row>
    <row r="10" spans="1:3">
      <c r="A10" s="4" t="s">
        <v>583</v>
      </c>
      <c r="B10" s="5" t="n">
        <v>-1210</v>
      </c>
    </row>
    <row r="11" spans="1:3">
      <c r="A11" s="4" t="s">
        <v>178</v>
      </c>
      <c r="B11" s="7" t="n">
        <v>13601</v>
      </c>
      <c r="C11" s="7" t="n">
        <v>126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585</v>
      </c>
    </row>
    <row r="2" spans="1:2">
      <c r="A2" s="3" t="s">
        <v>586</v>
      </c>
    </row>
    <row r="3" spans="1:2">
      <c r="A3" s="4" t="s">
        <v>54</v>
      </c>
      <c r="B3" s="7" t="n">
        <v>1496</v>
      </c>
    </row>
    <row r="4" spans="1:2">
      <c r="A4" s="4" t="s">
        <v>576</v>
      </c>
      <c r="B4" s="5" t="n">
        <v>1528</v>
      </c>
    </row>
    <row r="5" spans="1:2">
      <c r="A5" s="4" t="s">
        <v>577</v>
      </c>
      <c r="B5" s="5" t="n">
        <v>1562</v>
      </c>
    </row>
    <row r="6" spans="1:2">
      <c r="A6" s="4" t="s">
        <v>578</v>
      </c>
      <c r="B6" s="5" t="n">
        <v>1222</v>
      </c>
    </row>
    <row r="7" spans="1:2">
      <c r="A7" s="4" t="s">
        <v>579</v>
      </c>
      <c r="B7" s="5" t="n">
        <v>1155</v>
      </c>
    </row>
    <row r="8" spans="1:2">
      <c r="A8" s="4" t="s">
        <v>581</v>
      </c>
      <c r="B8" s="5" t="n">
        <v>2582</v>
      </c>
    </row>
    <row r="9" spans="1:2">
      <c r="A9" s="4" t="s">
        <v>587</v>
      </c>
      <c r="B9" s="7" t="n">
        <v>95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6"/>
    <col customWidth="1" max="7" min="7" width="14"/>
    <col customWidth="1" max="8" min="8" width="14"/>
    <col customWidth="1" max="9" min="9" width="16"/>
  </cols>
  <sheetData>
    <row r="1" spans="1:9">
      <c r="A1" s="1" t="s">
        <v>130</v>
      </c>
      <c r="B1" s="2" t="s">
        <v>131</v>
      </c>
      <c r="F1" s="2" t="s">
        <v>1</v>
      </c>
      <c r="I1" s="2" t="s">
        <v>132</v>
      </c>
    </row>
    <row r="2" spans="1:9">
      <c r="B2" s="2" t="s">
        <v>2</v>
      </c>
      <c r="C2" s="2" t="s">
        <v>133</v>
      </c>
      <c r="D2" s="2" t="s">
        <v>63</v>
      </c>
      <c r="E2" s="2" t="s">
        <v>134</v>
      </c>
      <c r="F2" s="2" t="s">
        <v>2</v>
      </c>
      <c r="G2" s="2" t="s">
        <v>63</v>
      </c>
      <c r="H2" s="2" t="s">
        <v>64</v>
      </c>
      <c r="I2" s="2" t="s">
        <v>2</v>
      </c>
    </row>
    <row r="3" spans="1:9">
      <c r="A3" s="3" t="s">
        <v>135</v>
      </c>
    </row>
    <row r="4" spans="1:9">
      <c r="A4" s="4" t="s">
        <v>75</v>
      </c>
      <c r="B4" s="7" t="n">
        <v>19881</v>
      </c>
      <c r="C4" s="7" t="n">
        <v>20750</v>
      </c>
      <c r="D4" s="7" t="n">
        <v>15653</v>
      </c>
      <c r="E4" s="7" t="n">
        <v>12222</v>
      </c>
      <c r="F4" s="7" t="n">
        <v>77916</v>
      </c>
      <c r="G4" s="7" t="n">
        <v>55789</v>
      </c>
      <c r="H4" s="7" t="n">
        <v>27721</v>
      </c>
    </row>
    <row r="5" spans="1:9">
      <c r="A5" s="3" t="s">
        <v>136</v>
      </c>
    </row>
    <row r="6" spans="1:9">
      <c r="A6" s="4" t="s">
        <v>137</v>
      </c>
      <c r="F6" s="5" t="n">
        <v>4624</v>
      </c>
      <c r="G6" s="5" t="n">
        <v>4435</v>
      </c>
      <c r="H6" s="5" t="n">
        <v>4209</v>
      </c>
    </row>
    <row r="7" spans="1:9">
      <c r="A7" s="4" t="s">
        <v>138</v>
      </c>
      <c r="F7" s="5" t="n">
        <v>4520</v>
      </c>
      <c r="G7" s="5" t="n">
        <v>3124</v>
      </c>
      <c r="H7" s="5" t="n">
        <v>4267</v>
      </c>
    </row>
    <row r="8" spans="1:9">
      <c r="A8" s="4" t="s">
        <v>139</v>
      </c>
      <c r="F8" s="5" t="n">
        <v>17</v>
      </c>
      <c r="G8" s="5" t="n">
        <v>48</v>
      </c>
      <c r="H8" s="5" t="n">
        <v>94</v>
      </c>
    </row>
    <row r="9" spans="1:9">
      <c r="A9" s="4" t="s">
        <v>140</v>
      </c>
      <c r="F9" s="5" t="n">
        <v>454</v>
      </c>
      <c r="G9" s="5" t="n">
        <v>571</v>
      </c>
      <c r="H9" s="5" t="n">
        <v>703</v>
      </c>
    </row>
    <row r="10" spans="1:9">
      <c r="A10" s="4" t="s">
        <v>141</v>
      </c>
      <c r="F10" s="5" t="n">
        <v>1598</v>
      </c>
      <c r="G10" s="5" t="n">
        <v>-2687</v>
      </c>
      <c r="H10" s="5" t="n">
        <v>-623</v>
      </c>
    </row>
    <row r="11" spans="1:9">
      <c r="A11" s="4" t="s">
        <v>142</v>
      </c>
      <c r="F11" s="5" t="n">
        <v>3638</v>
      </c>
      <c r="G11" s="5" t="n">
        <v>1058</v>
      </c>
      <c r="H11" s="5" t="n">
        <v>151</v>
      </c>
    </row>
    <row r="12" spans="1:9">
      <c r="A12" s="3" t="s">
        <v>143</v>
      </c>
    </row>
    <row r="13" spans="1:9">
      <c r="A13" s="4" t="s">
        <v>144</v>
      </c>
      <c r="F13" s="5" t="n">
        <v>-4064</v>
      </c>
      <c r="G13" s="5" t="n">
        <v>-936</v>
      </c>
      <c r="H13" s="5" t="n">
        <v>664</v>
      </c>
    </row>
    <row r="14" spans="1:9">
      <c r="A14" s="4" t="s">
        <v>97</v>
      </c>
      <c r="F14" s="5" t="n">
        <v>-9883</v>
      </c>
      <c r="G14" s="5" t="n">
        <v>-18658</v>
      </c>
      <c r="H14" s="5" t="n">
        <v>-1017</v>
      </c>
    </row>
    <row r="15" spans="1:9">
      <c r="A15" s="4" t="s">
        <v>99</v>
      </c>
      <c r="F15" s="5" t="n">
        <v>-5169</v>
      </c>
      <c r="G15" s="5" t="n">
        <v>2272</v>
      </c>
      <c r="H15" s="5" t="n">
        <v>-1023</v>
      </c>
    </row>
    <row r="16" spans="1:9">
      <c r="A16" s="4" t="s">
        <v>100</v>
      </c>
      <c r="F16" s="5" t="n">
        <v>-1510</v>
      </c>
      <c r="G16" s="5" t="n">
        <v>-282</v>
      </c>
      <c r="H16" s="5" t="n">
        <v>-686</v>
      </c>
    </row>
    <row r="17" spans="1:9">
      <c r="A17" s="4" t="s">
        <v>104</v>
      </c>
      <c r="F17" s="5" t="n">
        <v>9</v>
      </c>
      <c r="G17" s="5" t="n">
        <v>65</v>
      </c>
      <c r="H17" s="5" t="n">
        <v>-1876</v>
      </c>
    </row>
    <row r="18" spans="1:9">
      <c r="A18" s="4" t="s">
        <v>108</v>
      </c>
      <c r="F18" s="5" t="n">
        <v>12111</v>
      </c>
      <c r="G18" s="5" t="n">
        <v>16017</v>
      </c>
      <c r="H18" s="5" t="n">
        <v>10653</v>
      </c>
    </row>
    <row r="19" spans="1:9">
      <c r="A19" s="4" t="s">
        <v>145</v>
      </c>
      <c r="F19" s="5" t="n">
        <v>84261</v>
      </c>
      <c r="G19" s="5" t="n">
        <v>60816</v>
      </c>
      <c r="H19" s="5" t="n">
        <v>43237</v>
      </c>
    </row>
    <row r="20" spans="1:9">
      <c r="A20" s="3" t="s">
        <v>146</v>
      </c>
    </row>
    <row r="21" spans="1:9">
      <c r="A21" s="4" t="s">
        <v>147</v>
      </c>
      <c r="F21" s="5" t="n">
        <v>3730</v>
      </c>
      <c r="G21" s="5" t="n">
        <v>3545</v>
      </c>
      <c r="H21" s="5" t="n">
        <v>6954</v>
      </c>
    </row>
    <row r="22" spans="1:9">
      <c r="A22" s="4" t="s">
        <v>148</v>
      </c>
      <c r="H22" s="5" t="n">
        <v>-6956</v>
      </c>
    </row>
    <row r="23" spans="1:9">
      <c r="A23" s="4" t="s">
        <v>149</v>
      </c>
      <c r="G23" s="5" t="n">
        <v>196</v>
      </c>
      <c r="H23" s="5" t="n">
        <v>81</v>
      </c>
    </row>
    <row r="24" spans="1:9">
      <c r="A24" s="4" t="s">
        <v>150</v>
      </c>
      <c r="F24" s="5" t="n">
        <v>-10058</v>
      </c>
      <c r="G24" s="5" t="n">
        <v>-4940</v>
      </c>
      <c r="H24" s="5" t="n">
        <v>-3242</v>
      </c>
    </row>
    <row r="25" spans="1:9">
      <c r="A25" s="4" t="s">
        <v>151</v>
      </c>
      <c r="F25" s="5" t="n">
        <v>-6328</v>
      </c>
      <c r="G25" s="5" t="n">
        <v>-1199</v>
      </c>
      <c r="H25" s="5" t="n">
        <v>-3163</v>
      </c>
    </row>
    <row r="26" spans="1:9">
      <c r="A26" s="3" t="s">
        <v>152</v>
      </c>
    </row>
    <row r="27" spans="1:9">
      <c r="A27" s="4" t="s">
        <v>153</v>
      </c>
      <c r="F27" s="5" t="n">
        <v>278</v>
      </c>
      <c r="G27" s="5" t="n">
        <v>547</v>
      </c>
      <c r="H27" s="5" t="n">
        <v>568</v>
      </c>
    </row>
    <row r="28" spans="1:9">
      <c r="A28" s="4" t="s">
        <v>154</v>
      </c>
      <c r="F28" s="5" t="n">
        <v>-14092</v>
      </c>
      <c r="G28" s="5" t="n">
        <v>-720</v>
      </c>
      <c r="H28" s="5" t="n">
        <v>-2540</v>
      </c>
    </row>
    <row r="29" spans="1:9">
      <c r="A29" s="4" t="s">
        <v>155</v>
      </c>
      <c r="F29" s="5" t="n">
        <v>-35396</v>
      </c>
      <c r="G29" s="5" t="n">
        <v>-23160</v>
      </c>
      <c r="H29" s="5" t="n">
        <v>-15390</v>
      </c>
    </row>
    <row r="30" spans="1:9">
      <c r="A30" s="4" t="s">
        <v>156</v>
      </c>
      <c r="F30" s="5" t="n">
        <v>-33114</v>
      </c>
      <c r="G30" s="5" t="n">
        <v>-29995</v>
      </c>
    </row>
    <row r="31" spans="1:9">
      <c r="A31" s="4" t="s">
        <v>157</v>
      </c>
      <c r="F31" s="5" t="n">
        <v>-82324</v>
      </c>
      <c r="G31" s="5" t="n">
        <v>-53328</v>
      </c>
      <c r="H31" s="5" t="n">
        <v>-17362</v>
      </c>
    </row>
    <row r="32" spans="1:9">
      <c r="A32" s="4" t="s">
        <v>158</v>
      </c>
      <c r="F32" s="5" t="n">
        <v>1</v>
      </c>
      <c r="G32" s="5" t="n">
        <v>-2</v>
      </c>
      <c r="H32" s="5" t="n">
        <v>-71</v>
      </c>
    </row>
    <row r="33" spans="1:9">
      <c r="A33" s="4" t="s">
        <v>159</v>
      </c>
      <c r="F33" s="5" t="n">
        <v>-4390</v>
      </c>
      <c r="G33" s="5" t="n">
        <v>6287</v>
      </c>
      <c r="H33" s="5" t="n">
        <v>22641</v>
      </c>
    </row>
    <row r="34" spans="1:9">
      <c r="A34" s="4" t="s">
        <v>160</v>
      </c>
      <c r="C34" s="7" t="n">
        <v>81364</v>
      </c>
      <c r="E34" s="7" t="n">
        <v>75077</v>
      </c>
      <c r="F34" s="5" t="n">
        <v>81364</v>
      </c>
      <c r="G34" s="5" t="n">
        <v>75077</v>
      </c>
      <c r="H34" s="5" t="n">
        <v>52436</v>
      </c>
      <c r="I34" s="7" t="n">
        <v>52436</v>
      </c>
    </row>
    <row r="35" spans="1:9">
      <c r="A35" s="4" t="s">
        <v>161</v>
      </c>
      <c r="B35" s="7" t="n">
        <v>76974</v>
      </c>
      <c r="D35" s="7" t="n">
        <v>81364</v>
      </c>
      <c r="F35" s="5" t="n">
        <v>76974</v>
      </c>
      <c r="G35" s="5" t="n">
        <v>81364</v>
      </c>
      <c r="H35" s="5" t="n">
        <v>75077</v>
      </c>
      <c r="I35" s="7" t="n">
        <v>76974</v>
      </c>
    </row>
    <row r="36" spans="1:9">
      <c r="A36" s="3" t="s">
        <v>162</v>
      </c>
    </row>
    <row r="37" spans="1:9">
      <c r="A37" s="4" t="s">
        <v>163</v>
      </c>
      <c r="F37" s="5" t="n">
        <v>17314</v>
      </c>
      <c r="G37" s="5" t="n">
        <v>14606</v>
      </c>
      <c r="H37" s="5" t="n">
        <v>13622</v>
      </c>
    </row>
    <row r="38" spans="1:9">
      <c r="A38" s="4" t="s">
        <v>164</v>
      </c>
      <c r="F38" s="7" t="n">
        <v>13719</v>
      </c>
      <c r="G38" s="7" t="n">
        <v>9137</v>
      </c>
      <c r="H38" s="7" t="n">
        <v>6105</v>
      </c>
    </row>
  </sheetData>
  <mergeCells count="3">
    <mergeCell ref="A1:A2"/>
    <mergeCell ref="B1:E1"/>
    <mergeCell ref="F1:H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8</v>
      </c>
      <c r="B1" s="2" t="s">
        <v>131</v>
      </c>
      <c r="J1" s="2" t="s">
        <v>1</v>
      </c>
    </row>
    <row r="2" spans="1:12">
      <c r="B2" s="2" t="s">
        <v>2</v>
      </c>
      <c r="C2" s="2" t="s">
        <v>338</v>
      </c>
      <c r="D2" s="2" t="s">
        <v>339</v>
      </c>
      <c r="E2" s="2" t="s">
        <v>133</v>
      </c>
      <c r="F2" s="2" t="s">
        <v>63</v>
      </c>
      <c r="G2" s="2" t="s">
        <v>340</v>
      </c>
      <c r="H2" s="2" t="s">
        <v>341</v>
      </c>
      <c r="I2" s="2" t="s">
        <v>134</v>
      </c>
      <c r="J2" s="2" t="s">
        <v>2</v>
      </c>
      <c r="K2" s="2" t="s">
        <v>63</v>
      </c>
      <c r="L2" s="2" t="s">
        <v>64</v>
      </c>
    </row>
    <row r="3" spans="1:12">
      <c r="A3" s="3" t="s">
        <v>235</v>
      </c>
    </row>
    <row r="4" spans="1:12">
      <c r="A4" s="4" t="s">
        <v>66</v>
      </c>
      <c r="B4" s="7" t="n">
        <v>170632</v>
      </c>
      <c r="C4" s="7" t="n">
        <v>190061</v>
      </c>
      <c r="D4" s="7" t="n">
        <v>187103</v>
      </c>
      <c r="E4" s="7" t="n">
        <v>165876</v>
      </c>
      <c r="F4" s="7" t="n">
        <v>145844</v>
      </c>
      <c r="G4" s="7" t="n">
        <v>139239</v>
      </c>
      <c r="H4" s="7" t="n">
        <v>117324</v>
      </c>
      <c r="I4" s="7" t="n">
        <v>98596</v>
      </c>
      <c r="J4" s="7" t="n">
        <v>713672</v>
      </c>
      <c r="K4" s="7" t="n">
        <v>501003</v>
      </c>
      <c r="L4" s="7" t="n">
        <v>301563</v>
      </c>
    </row>
    <row r="5" spans="1:12">
      <c r="A5" s="4" t="s">
        <v>68</v>
      </c>
      <c r="B5" s="5" t="n">
        <v>128068</v>
      </c>
      <c r="C5" s="5" t="n">
        <v>142933</v>
      </c>
      <c r="D5" s="5" t="n">
        <v>140710</v>
      </c>
      <c r="E5" s="5" t="n">
        <v>125147</v>
      </c>
      <c r="F5" s="5" t="n">
        <v>109091</v>
      </c>
      <c r="G5" s="5" t="n">
        <v>107201</v>
      </c>
      <c r="H5" s="5" t="n">
        <v>88799</v>
      </c>
      <c r="I5" s="5" t="n">
        <v>74808</v>
      </c>
      <c r="J5" s="5" t="n">
        <v>536858</v>
      </c>
      <c r="K5" s="5" t="n">
        <v>379899</v>
      </c>
      <c r="L5" s="5" t="n">
        <v>227812</v>
      </c>
    </row>
    <row r="6" spans="1:12">
      <c r="A6" s="4" t="s">
        <v>589</v>
      </c>
      <c r="B6" s="5" t="n">
        <v>18981</v>
      </c>
      <c r="C6" s="5" t="n">
        <v>20583</v>
      </c>
      <c r="D6" s="5" t="n">
        <v>27778</v>
      </c>
      <c r="E6" s="5" t="n">
        <v>25021</v>
      </c>
      <c r="F6" s="5" t="n">
        <v>20170</v>
      </c>
      <c r="G6" s="5" t="n">
        <v>17828</v>
      </c>
      <c r="H6" s="5" t="n">
        <v>17619</v>
      </c>
      <c r="I6" s="5" t="n">
        <v>14931</v>
      </c>
      <c r="J6" s="5" t="n">
        <v>92363</v>
      </c>
      <c r="K6" s="5" t="n">
        <v>70548</v>
      </c>
      <c r="L6" s="5" t="n">
        <v>40326</v>
      </c>
    </row>
    <row r="7" spans="1:12">
      <c r="A7" s="4" t="s">
        <v>75</v>
      </c>
      <c r="B7" s="7" t="n">
        <v>19881</v>
      </c>
      <c r="C7" s="7" t="n">
        <v>15902</v>
      </c>
      <c r="D7" s="7" t="n">
        <v>21383</v>
      </c>
      <c r="E7" s="7" t="n">
        <v>20750</v>
      </c>
      <c r="F7" s="7" t="n">
        <v>15653</v>
      </c>
      <c r="G7" s="7" t="n">
        <v>13781</v>
      </c>
      <c r="H7" s="7" t="n">
        <v>14133</v>
      </c>
      <c r="I7" s="7" t="n">
        <v>12222</v>
      </c>
      <c r="J7" s="7" t="n">
        <v>77916</v>
      </c>
      <c r="K7" s="7" t="n">
        <v>55789</v>
      </c>
      <c r="L7" s="7" t="n">
        <v>27721</v>
      </c>
    </row>
    <row r="8" spans="1:12">
      <c r="A8" s="4" t="s">
        <v>378</v>
      </c>
      <c r="B8" s="8" t="n">
        <v>1.71</v>
      </c>
      <c r="C8" s="8" t="n">
        <v>1.36</v>
      </c>
      <c r="D8" s="8" t="n">
        <v>1.8</v>
      </c>
      <c r="E8" s="8" t="n">
        <v>1.75</v>
      </c>
      <c r="F8" s="8" t="n">
        <v>1.32</v>
      </c>
      <c r="G8" s="8" t="n">
        <v>1.15</v>
      </c>
      <c r="H8" s="8" t="n">
        <v>1.17</v>
      </c>
      <c r="I8" s="8" t="n">
        <v>1.02</v>
      </c>
      <c r="J8" s="8" t="n">
        <v>6.62</v>
      </c>
      <c r="K8" s="8" t="n">
        <v>4.67</v>
      </c>
      <c r="L8" s="8" t="n">
        <v>2.32</v>
      </c>
    </row>
    <row r="9" spans="1:12">
      <c r="A9" s="4" t="s">
        <v>379</v>
      </c>
      <c r="B9" s="8" t="n">
        <v>1.66</v>
      </c>
      <c r="C9" s="8" t="n">
        <v>1.32</v>
      </c>
      <c r="D9" s="8" t="n">
        <v>1.75</v>
      </c>
      <c r="E9" s="8" t="n">
        <v>1.7</v>
      </c>
      <c r="F9" s="8" t="n">
        <v>1.3</v>
      </c>
      <c r="G9" s="8" t="n">
        <v>1.14</v>
      </c>
      <c r="H9" s="8" t="n">
        <v>1.16</v>
      </c>
      <c r="I9" s="8" t="n">
        <v>1.01</v>
      </c>
      <c r="J9" s="8" t="n">
        <v>6.43</v>
      </c>
      <c r="K9" s="8" t="n">
        <v>4.62</v>
      </c>
      <c r="L9" s="8" t="n">
        <v>2.2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22"/>
    <col customWidth="1" max="10" min="10" width="37"/>
    <col customWidth="1" max="11" min="11" width="55"/>
    <col customWidth="1" max="12" min="12" width="27"/>
    <col customWidth="1" max="13" min="13" width="24"/>
    <col customWidth="1" max="14" min="14" width="11"/>
  </cols>
  <sheetData>
    <row r="1" spans="1:14">
      <c r="A1" s="1" t="s">
        <v>165</v>
      </c>
      <c r="B1" s="2" t="s">
        <v>166</v>
      </c>
      <c r="C1" s="2" t="s">
        <v>167</v>
      </c>
      <c r="D1" s="2" t="s">
        <v>168</v>
      </c>
      <c r="E1" s="2" t="s">
        <v>169</v>
      </c>
      <c r="F1" s="2" t="s">
        <v>170</v>
      </c>
      <c r="G1" s="2" t="s">
        <v>171</v>
      </c>
      <c r="H1" s="2" t="s">
        <v>172</v>
      </c>
      <c r="I1" s="2" t="s">
        <v>173</v>
      </c>
      <c r="J1" s="2" t="s">
        <v>174</v>
      </c>
      <c r="K1" s="2" t="s">
        <v>175</v>
      </c>
      <c r="L1" s="2" t="s">
        <v>176</v>
      </c>
      <c r="M1" s="2" t="s">
        <v>177</v>
      </c>
      <c r="N1" s="2" t="s">
        <v>178</v>
      </c>
    </row>
    <row r="2" spans="1:14">
      <c r="A2" s="4" t="s">
        <v>179</v>
      </c>
      <c r="I2" s="7" t="n">
        <v>12</v>
      </c>
      <c r="J2" s="7" t="n">
        <v>2672</v>
      </c>
      <c r="K2" s="7" t="n">
        <v>-165</v>
      </c>
      <c r="L2" s="7" t="n">
        <v>93497</v>
      </c>
      <c r="N2" s="7" t="n">
        <v>96016</v>
      </c>
    </row>
    <row r="3" spans="1:14">
      <c r="A3" s="4" t="s">
        <v>180</v>
      </c>
      <c r="I3" s="5" t="n">
        <v>12027</v>
      </c>
    </row>
    <row r="4" spans="1:14">
      <c r="A4" s="4" t="s">
        <v>75</v>
      </c>
      <c r="L4" s="5" t="n">
        <v>27721</v>
      </c>
      <c r="N4" s="5" t="n">
        <v>27721</v>
      </c>
    </row>
    <row r="5" spans="1:14">
      <c r="A5" s="4" t="s">
        <v>138</v>
      </c>
      <c r="J5" s="5" t="n">
        <v>4267</v>
      </c>
      <c r="N5" s="5" t="n">
        <v>4267</v>
      </c>
    </row>
    <row r="6" spans="1:14">
      <c r="A6" s="4" t="s">
        <v>181</v>
      </c>
      <c r="I6" s="5" t="n">
        <v>95</v>
      </c>
    </row>
    <row r="7" spans="1:14">
      <c r="A7" s="4" t="s">
        <v>153</v>
      </c>
      <c r="J7" s="5" t="n">
        <v>568</v>
      </c>
      <c r="N7" s="5" t="n">
        <v>568</v>
      </c>
    </row>
    <row r="8" spans="1:14">
      <c r="A8" s="4" t="s">
        <v>182</v>
      </c>
      <c r="I8" s="5" t="n">
        <v>25</v>
      </c>
    </row>
    <row r="9" spans="1:14">
      <c r="A9" s="4" t="s">
        <v>154</v>
      </c>
      <c r="J9" s="5" t="n">
        <v>-2540</v>
      </c>
      <c r="N9" s="5" t="n">
        <v>-2540</v>
      </c>
    </row>
    <row r="10" spans="1:14">
      <c r="A10" s="4" t="s">
        <v>183</v>
      </c>
      <c r="I10" s="5" t="n">
        <v>-44</v>
      </c>
    </row>
    <row r="11" spans="1:14">
      <c r="A11" s="4" t="s">
        <v>91</v>
      </c>
      <c r="K11" s="5" t="n">
        <v>5</v>
      </c>
      <c r="N11" s="5" t="n">
        <v>5</v>
      </c>
    </row>
    <row r="12" spans="1:14">
      <c r="A12" s="4" t="s">
        <v>184</v>
      </c>
      <c r="L12" s="5" t="n">
        <v>-17456</v>
      </c>
      <c r="N12" s="5" t="n">
        <v>-17456</v>
      </c>
    </row>
    <row r="13" spans="1:14">
      <c r="A13" s="4" t="s">
        <v>185</v>
      </c>
      <c r="B13" s="7" t="n">
        <v>12</v>
      </c>
      <c r="C13" s="7" t="n">
        <v>4967</v>
      </c>
      <c r="D13" s="7" t="n">
        <v>-160</v>
      </c>
      <c r="E13" s="7" t="n">
        <v>103762</v>
      </c>
      <c r="F13" s="7" t="n">
        <v>108581</v>
      </c>
      <c r="I13" s="7" t="n">
        <v>12</v>
      </c>
      <c r="J13" s="5" t="n">
        <v>4967</v>
      </c>
      <c r="K13" s="5" t="n">
        <v>-160</v>
      </c>
      <c r="L13" s="5" t="n">
        <v>101744</v>
      </c>
      <c r="N13" s="5" t="n">
        <v>106563</v>
      </c>
    </row>
    <row r="14" spans="1:14">
      <c r="A14" s="4" t="s">
        <v>186</v>
      </c>
      <c r="B14" s="5" t="n">
        <v>12103</v>
      </c>
      <c r="I14" s="5" t="n">
        <v>12103</v>
      </c>
    </row>
    <row r="15" spans="1:14">
      <c r="A15" s="4" t="s">
        <v>187</v>
      </c>
      <c r="G15" s="7" t="n">
        <v>-2018</v>
      </c>
      <c r="H15" s="7" t="n">
        <v>-2018</v>
      </c>
    </row>
    <row r="16" spans="1:14">
      <c r="A16" s="4" t="s">
        <v>75</v>
      </c>
      <c r="L16" s="5" t="n">
        <v>55789</v>
      </c>
      <c r="N16" s="5" t="n">
        <v>55789</v>
      </c>
    </row>
    <row r="17" spans="1:14">
      <c r="A17" s="4" t="s">
        <v>138</v>
      </c>
      <c r="J17" s="5" t="n">
        <v>3124</v>
      </c>
      <c r="N17" s="5" t="n">
        <v>3124</v>
      </c>
    </row>
    <row r="18" spans="1:14">
      <c r="A18" s="4" t="s">
        <v>181</v>
      </c>
      <c r="I18" s="5" t="n">
        <v>19</v>
      </c>
    </row>
    <row r="19" spans="1:14">
      <c r="A19" s="4" t="s">
        <v>153</v>
      </c>
      <c r="J19" s="5" t="n">
        <v>547</v>
      </c>
      <c r="N19" s="5" t="n">
        <v>547</v>
      </c>
    </row>
    <row r="20" spans="1:14">
      <c r="A20" s="4" t="s">
        <v>182</v>
      </c>
      <c r="I20" s="5" t="n">
        <v>34</v>
      </c>
    </row>
    <row r="21" spans="1:14">
      <c r="A21" s="4" t="s">
        <v>154</v>
      </c>
      <c r="J21" s="5" t="n">
        <v>-720</v>
      </c>
      <c r="N21" s="5" t="n">
        <v>-720</v>
      </c>
    </row>
    <row r="22" spans="1:14">
      <c r="A22" s="4" t="s">
        <v>183</v>
      </c>
      <c r="I22" s="5" t="n">
        <v>-7</v>
      </c>
    </row>
    <row r="23" spans="1:14">
      <c r="A23" s="4" t="s">
        <v>188</v>
      </c>
      <c r="I23" s="5" t="n">
        <v>-40</v>
      </c>
    </row>
    <row r="24" spans="1:14">
      <c r="A24" s="4" t="s">
        <v>189</v>
      </c>
      <c r="J24" s="5" t="n">
        <v>884</v>
      </c>
      <c r="M24" s="7" t="n">
        <v>-884</v>
      </c>
    </row>
    <row r="25" spans="1:14">
      <c r="A25" s="4" t="s">
        <v>190</v>
      </c>
      <c r="I25" s="5" t="n">
        <v>8</v>
      </c>
    </row>
    <row r="26" spans="1:14">
      <c r="A26" s="4" t="s">
        <v>191</v>
      </c>
      <c r="M26" s="5" t="n">
        <v>-29995</v>
      </c>
      <c r="N26" s="5" t="n">
        <v>-29995</v>
      </c>
    </row>
    <row r="27" spans="1:14">
      <c r="A27" s="4" t="s">
        <v>91</v>
      </c>
      <c r="K27" s="5" t="n">
        <v>-13</v>
      </c>
      <c r="N27" s="5" t="n">
        <v>-13</v>
      </c>
    </row>
    <row r="28" spans="1:14">
      <c r="A28" s="4" t="s">
        <v>184</v>
      </c>
      <c r="L28" s="5" t="n">
        <v>-26189</v>
      </c>
      <c r="N28" s="5" t="n">
        <v>-26189</v>
      </c>
    </row>
    <row r="29" spans="1:14">
      <c r="A29" s="4" t="s">
        <v>192</v>
      </c>
      <c r="I29" s="7" t="n">
        <v>12</v>
      </c>
      <c r="J29" s="5" t="n">
        <v>8802</v>
      </c>
      <c r="K29" s="5" t="n">
        <v>-173</v>
      </c>
      <c r="L29" s="5" t="n">
        <v>131344</v>
      </c>
      <c r="M29" s="5" t="n">
        <v>-30879</v>
      </c>
      <c r="N29" s="5" t="n">
        <v>109106</v>
      </c>
    </row>
    <row r="30" spans="1:14">
      <c r="A30" s="4" t="s">
        <v>193</v>
      </c>
      <c r="I30" s="5" t="n">
        <v>12117</v>
      </c>
    </row>
    <row r="31" spans="1:14">
      <c r="A31" s="4" t="s">
        <v>75</v>
      </c>
      <c r="L31" s="5" t="n">
        <v>77916</v>
      </c>
      <c r="N31" s="5" t="n">
        <v>77916</v>
      </c>
    </row>
    <row r="32" spans="1:14">
      <c r="A32" s="4" t="s">
        <v>138</v>
      </c>
      <c r="J32" s="5" t="n">
        <v>4520</v>
      </c>
      <c r="N32" s="5" t="n">
        <v>4520</v>
      </c>
    </row>
    <row r="33" spans="1:14">
      <c r="A33" s="4" t="s">
        <v>181</v>
      </c>
      <c r="I33" s="5" t="n">
        <v>273</v>
      </c>
    </row>
    <row r="34" spans="1:14">
      <c r="A34" s="4" t="s">
        <v>153</v>
      </c>
      <c r="J34" s="5" t="n">
        <v>278</v>
      </c>
      <c r="N34" s="5" t="n">
        <v>278</v>
      </c>
    </row>
    <row r="35" spans="1:14">
      <c r="A35" s="4" t="s">
        <v>182</v>
      </c>
      <c r="I35" s="5" t="n">
        <v>10</v>
      </c>
    </row>
    <row r="36" spans="1:14">
      <c r="A36" s="4" t="s">
        <v>154</v>
      </c>
      <c r="J36" s="7" t="n">
        <v>-13600</v>
      </c>
      <c r="L36" s="5" t="n">
        <v>-492</v>
      </c>
      <c r="N36" s="5" t="n">
        <v>-14092</v>
      </c>
    </row>
    <row r="37" spans="1:14">
      <c r="A37" s="4" t="s">
        <v>183</v>
      </c>
      <c r="I37" s="5" t="n">
        <v>-128</v>
      </c>
    </row>
    <row r="38" spans="1:14">
      <c r="A38" s="4" t="s">
        <v>191</v>
      </c>
      <c r="M38" s="5" t="n">
        <v>-33114</v>
      </c>
      <c r="N38" s="5" t="n">
        <v>-33114</v>
      </c>
    </row>
    <row r="39" spans="1:14">
      <c r="A39" s="4" t="s">
        <v>91</v>
      </c>
      <c r="K39" s="5" t="n">
        <v>198</v>
      </c>
      <c r="N39" s="5" t="n">
        <v>198</v>
      </c>
    </row>
    <row r="40" spans="1:14">
      <c r="A40" s="4" t="s">
        <v>184</v>
      </c>
      <c r="L40" s="5" t="n">
        <v>-39980</v>
      </c>
      <c r="N40" s="5" t="n">
        <v>-39980</v>
      </c>
    </row>
    <row r="41" spans="1:14">
      <c r="A41" s="4" t="s">
        <v>194</v>
      </c>
      <c r="I41" s="7" t="n">
        <v>12</v>
      </c>
      <c r="K41" s="7" t="n">
        <v>25</v>
      </c>
      <c r="L41" s="7" t="n">
        <v>168788</v>
      </c>
      <c r="M41" s="7" t="n">
        <v>-63993</v>
      </c>
      <c r="N41" s="7" t="n">
        <v>104832</v>
      </c>
    </row>
    <row r="42" spans="1:14">
      <c r="A42" s="4" t="s">
        <v>195</v>
      </c>
      <c r="I42" s="5" t="n">
        <v>122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16:01Z</dcterms:created>
  <dcterms:modified xmlns:dcterms="http://purl.org/dc/terms/" xmlns:xsi="http://www.w3.org/2001/XMLSchema-instance" xsi:type="dcterms:W3CDTF">2020-03-02T16:16:01Z</dcterms:modified>
</cp:coreProperties>
</file>